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s and Allowances" sheetId="11" state="visible" r:id="rId11"/>
    <sheet xmlns:r="http://schemas.openxmlformats.org/officeDocument/2006/relationships" name="Forgivable Loan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Net Income Per Share" sheetId="19" state="visible" r:id="rId19"/>
    <sheet xmlns:r="http://schemas.openxmlformats.org/officeDocument/2006/relationships" name="Fair Value of Financial Instrum" sheetId="20" state="visible" r:id="rId20"/>
    <sheet xmlns:r="http://schemas.openxmlformats.org/officeDocument/2006/relationships" name="Credit Agreement" sheetId="21" state="visible" r:id="rId21"/>
    <sheet xmlns:r="http://schemas.openxmlformats.org/officeDocument/2006/relationships" name="Employee Benefit Plans" sheetId="22" state="visible" r:id="rId22"/>
    <sheet xmlns:r="http://schemas.openxmlformats.org/officeDocument/2006/relationships" name="Segment Reporting" sheetId="23" state="visible" r:id="rId23"/>
    <sheet xmlns:r="http://schemas.openxmlformats.org/officeDocument/2006/relationships" name="Business Acquisi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Revenues and Allowances (Tables" sheetId="32" state="visible" r:id="rId32"/>
    <sheet xmlns:r="http://schemas.openxmlformats.org/officeDocument/2006/relationships" name="Forgivable Loans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Property and Equipment (Tables)"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Net Income Per Share (Tables)" sheetId="40" state="visible" r:id="rId40"/>
    <sheet xmlns:r="http://schemas.openxmlformats.org/officeDocument/2006/relationships" name="Fair Value of Financial Instr_2" sheetId="41" state="visible" r:id="rId41"/>
    <sheet xmlns:r="http://schemas.openxmlformats.org/officeDocument/2006/relationships" name="Segment Reporting (Table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Revenues and Allowances - Disag" sheetId="51" state="visible" r:id="rId51"/>
    <sheet xmlns:r="http://schemas.openxmlformats.org/officeDocument/2006/relationships" name="Revenues and Allowances - Accou" sheetId="52" state="visible" r:id="rId52"/>
    <sheet xmlns:r="http://schemas.openxmlformats.org/officeDocument/2006/relationships" name="Revenues and Allowances - Reser" sheetId="53" state="visible" r:id="rId53"/>
    <sheet xmlns:r="http://schemas.openxmlformats.org/officeDocument/2006/relationships" name="Revenues and Allowances - Bad D" sheetId="54" state="visible" r:id="rId54"/>
    <sheet xmlns:r="http://schemas.openxmlformats.org/officeDocument/2006/relationships" name="Revenues and Allowances - Sched" sheetId="55" state="visible" r:id="rId55"/>
    <sheet xmlns:r="http://schemas.openxmlformats.org/officeDocument/2006/relationships" name="Revenues and Allowances - Contr" sheetId="56" state="visible" r:id="rId56"/>
    <sheet xmlns:r="http://schemas.openxmlformats.org/officeDocument/2006/relationships" name="Forgivable Loans - Narrative (D" sheetId="57" state="visible" r:id="rId57"/>
    <sheet xmlns:r="http://schemas.openxmlformats.org/officeDocument/2006/relationships" name="Forgivable Loans - Summary of F" sheetId="58" state="visible" r:id="rId58"/>
    <sheet xmlns:r="http://schemas.openxmlformats.org/officeDocument/2006/relationships" name="Leases - Lease Information (Det" sheetId="59" state="visible" r:id="rId59"/>
    <sheet xmlns:r="http://schemas.openxmlformats.org/officeDocument/2006/relationships" name="Leases - Maturities of Lease Li" sheetId="60" state="visible" r:id="rId60"/>
    <sheet xmlns:r="http://schemas.openxmlformats.org/officeDocument/2006/relationships" name="Leases - Additional Information"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Property and Equipment - Compon" sheetId="66" state="visible" r:id="rId66"/>
    <sheet xmlns:r="http://schemas.openxmlformats.org/officeDocument/2006/relationships" name="Property and Equipment - Additi" sheetId="67" state="visible" r:id="rId67"/>
    <sheet xmlns:r="http://schemas.openxmlformats.org/officeDocument/2006/relationships" name="Property and Equipment - Long-l" sheetId="68" state="visible" r:id="rId68"/>
    <sheet xmlns:r="http://schemas.openxmlformats.org/officeDocument/2006/relationships" name="Accrued Expenses (Details)"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Deferred Taxes a" sheetId="72" state="visible" r:id="rId72"/>
    <sheet xmlns:r="http://schemas.openxmlformats.org/officeDocument/2006/relationships" name="Income Taxes - Additional Infor" sheetId="73" state="visible" r:id="rId73"/>
    <sheet xmlns:r="http://schemas.openxmlformats.org/officeDocument/2006/relationships" name="Income Taxes - Unrecognized Tax" sheetId="74" state="visible" r:id="rId74"/>
    <sheet xmlns:r="http://schemas.openxmlformats.org/officeDocument/2006/relationships" name="Share-Based Compensation - Addi" sheetId="75" state="visible" r:id="rId75"/>
    <sheet xmlns:r="http://schemas.openxmlformats.org/officeDocument/2006/relationships" name="Share-Based Compensation - Opti" sheetId="76" state="visible" r:id="rId76"/>
    <sheet xmlns:r="http://schemas.openxmlformats.org/officeDocument/2006/relationships" name="Share-Based Compensation - Rest" sheetId="77" state="visible" r:id="rId77"/>
    <sheet xmlns:r="http://schemas.openxmlformats.org/officeDocument/2006/relationships" name="Net Income Per Share (Details)"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Credit Agreement (Details)" sheetId="81" state="visible" r:id="rId81"/>
    <sheet xmlns:r="http://schemas.openxmlformats.org/officeDocument/2006/relationships" name="Employee Benefit Plans (Details" sheetId="82" state="visible" r:id="rId82"/>
    <sheet xmlns:r="http://schemas.openxmlformats.org/officeDocument/2006/relationships" name="Segment Reporting (Details)" sheetId="83" state="visible" r:id="rId83"/>
    <sheet xmlns:r="http://schemas.openxmlformats.org/officeDocument/2006/relationships" name="Business Acquisition - Narrativ"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8, 2024</t>
        </is>
      </c>
      <c r="C2" s="2" t="inlineStr">
        <is>
          <t>Feb. 14,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049</t>
        </is>
      </c>
      <c r="C9" s="4" t="inlineStr">
        <is>
          <t xml:space="preserve"> </t>
        </is>
      </c>
      <c r="D9" s="4" t="inlineStr">
        <is>
          <t xml:space="preserve"> </t>
        </is>
      </c>
    </row>
    <row r="10">
      <c r="A10" s="4" t="inlineStr">
        <is>
          <t>Entity Registrant Name</t>
        </is>
      </c>
      <c r="B10" s="4" t="inlineStr">
        <is>
          <t>CRA International, Inc.</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Address, Address Line One</t>
        </is>
      </c>
      <c r="B12" s="4" t="inlineStr">
        <is>
          <t>200 Clarendon Street</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Tax Identification Number</t>
        </is>
      </c>
      <c r="B15" s="4" t="inlineStr">
        <is>
          <t>04-2372210</t>
        </is>
      </c>
      <c r="C15" s="4" t="inlineStr">
        <is>
          <t xml:space="preserve"> </t>
        </is>
      </c>
      <c r="D15" s="4" t="inlineStr">
        <is>
          <t xml:space="preserve"> </t>
        </is>
      </c>
    </row>
    <row r="16">
      <c r="A16" s="4" t="inlineStr">
        <is>
          <t>Entity Address, Postal Zip Code</t>
        </is>
      </c>
      <c r="B16" s="4" t="inlineStr">
        <is>
          <t>02116-509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25-3000</t>
        </is>
      </c>
      <c r="C18" s="4" t="inlineStr">
        <is>
          <t xml:space="preserve"> </t>
        </is>
      </c>
      <c r="D18" s="4" t="inlineStr">
        <is>
          <t xml:space="preserve"> </t>
        </is>
      </c>
    </row>
    <row r="19">
      <c r="A19" s="4" t="inlineStr">
        <is>
          <t>Title of Each Class</t>
        </is>
      </c>
      <c r="B19" s="4" t="inlineStr">
        <is>
          <t>Common Stock, no par value</t>
        </is>
      </c>
      <c r="C19" s="4" t="inlineStr">
        <is>
          <t xml:space="preserve"> </t>
        </is>
      </c>
      <c r="D19" s="4" t="inlineStr">
        <is>
          <t xml:space="preserve"> </t>
        </is>
      </c>
    </row>
    <row r="20">
      <c r="A20" s="4" t="inlineStr">
        <is>
          <t>Trading Symbol(s)</t>
        </is>
      </c>
      <c r="B20" s="4" t="inlineStr">
        <is>
          <t>CRAI</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0</v>
      </c>
    </row>
    <row r="33">
      <c r="A33" s="4" t="inlineStr">
        <is>
          <t>Entity Common Stock, Shares Outstanding</t>
        </is>
      </c>
      <c r="B33" s="4" t="inlineStr">
        <is>
          <t xml:space="preserve"> </t>
        </is>
      </c>
      <c r="C33" s="6" t="n">
        <v>6791557</v>
      </c>
      <c r="D33" s="4" t="inlineStr">
        <is>
          <t xml:space="preserve"> </t>
        </is>
      </c>
    </row>
    <row r="34">
      <c r="A34" s="4" t="inlineStr">
        <is>
          <t>Documents Incorporated by Reference</t>
        </is>
      </c>
      <c r="B34" s="4" t="inlineStr">
        <is>
          <t>The information required for Part III of this annual report is incorporated by reference from the registrant's definitive proxy statement for the 2024 annual meeting of its shareholders to be filed with the Securities and Exchange Commission within 120 days after the end of the registrant's fiscal year ended December 28, 2024.</t>
        </is>
      </c>
      <c r="C34" s="4" t="inlineStr">
        <is>
          <t xml:space="preserve"> </t>
        </is>
      </c>
      <c r="D34" s="4" t="inlineStr">
        <is>
          <t xml:space="preserve"> </t>
        </is>
      </c>
    </row>
    <row r="35">
      <c r="A35" s="4" t="inlineStr">
        <is>
          <t>Entity Central Index Key</t>
        </is>
      </c>
      <c r="B35" s="4" t="inlineStr">
        <is>
          <t>000105370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Fiscal Year and Quarters CRA's fiscal year end is the Saturday nearest December 31 of each year. CRA's fiscal years periodically contain 53 weeks rather than 52 weeks. Fiscal 2024, fiscal 2023, and fiscal 2022 were 52-week years. CRA's fiscal quarter ends are determined as the last Saturday nearest the respective calendar quarter end. Basis of Presentation The consolidated financial statements include the accounts of CRA International, Inc. and its wholly-owned subsidiaries (collectively the "Company") which require consolidation, after the elimination of intercompany accounts and transactions. 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price contracts, variable consideration to be included in the transaction price of revenue contracts, the useful life of long-lived assets, measurement of operating lease right-of-use ("ROU") assets and liabilities, share-based compensation, valuation of contingent consideration liabilities, valuation of acquired intangible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Cash and Cash Equivalents CRA considers all highly liquid investments with original maturities of three months or less to be cash equivalents. Cash equivalents consist principally of money market funds with original maturities of three months or less when purchased. Concentrations of Credit Risk CRA holds cash in accounts at various third-party financial institutions. At times, these deposits may exceed federally insured limits. As of December 28, 2024, CRA's cash accounts were concentrated at two financial institutions, which potentially exposes CRA to credit risks. The financial institutions are creditworthy and the Company has not experienced any losses related to such accounts. CRA does not believe that there is significant risk of non-performance by the financial institutions, and its cash on deposit is fully liquid. CRA continually monitors the credit ratings of the institutions. Foreign Currency Translation Asset and liability accounts of CRA's foreign subsidiaries are translated into U.S. Dollars at reporting period-end exchange rates and operating accounts are translated at average exchange rates for each fiscal month. The resulting translation adjustments are recorded in shareholders' equity as a component of accumulated other comprehensive income (loss). Foreign currency transactions are remeasured at current exchanges rates, with adjustments recorded as foreign currency gains (losses), net, on the consolidated statements of operations. These foreign currency transactions may be realized or unrealized based upon whether the transaction has settled as of the reporting period-end. The net effect of transaction gains and losses recorded in income before provision for income taxes amounted to losses of $0.1 million for fiscal 2024, losses of $1.4 million for fiscal 2023, and gains of $1.9 million for fiscal 2022. Revenue Recognition and Allowances for Accounts Receivable and Unbilled Services Revenue is recognized when CRA satisfies a performance obligation by transferring services promised in a contract to a client in an amount that reflects the consideration that CRA expects to receive in exchange for those services. Performance obligations in CRA's contracts represent distinct or separate service streams that CRA provides to clients. If, at the outset of an arrangement, CRA determines that an enforceable contract does not exist, revenues are deferred until all criteria for an enforceable contract are met. CRA derives substantially all of its revenues from the performance of professional services for its clients. The contracts that CRA enters into and operates under specify whether the engagement will be billed on a time-and-materials basis or a fixed-price basis. • Time-and-materials arrangements require the client to pay based on the number of hours worked at contractually agreed-upon hourly rates. Revenues are recognized from these arrangements based on hours incurred and contracted rates based on a right-to-payment for services completed to date. When a time-and-materials arrangement has a "cap" or "limit" amount, revenue is recognized up to the cap or limit amount specified by the client, based on the efforts or hours incurred and expenses incurred. Thereafter, revenue is reserved pending an amendment of the cap or limit. • Fixed-price arrangements require the client to pay a contractually agreed-upon fee in exchange for a pre-established set of professional services. Fees are based on estimates of the costs and timing for completing a performance obligation. Under fixed-price arrangements, revenues are generally recognized using a proportional performance method, which is based on the ratio of costs incurred to the total estimated costs for completing a performance obligation. CRA's fixed-price arrangements generally have a single performance obligation. For arrangements that contain multiple performance obligations, the fixed price is allocated based on the estimated relative standalone selling prices of the promised services underlying each performance obligation. CRA has elected as a practical expedient to not disclose the aggregate amount of the transaction price allocated to unsatisfied performance obligations as of December 28, 2024 and December 30, 2023, as CRA's contracts have an original expected duration of one year or less or revenue has been recognized at the amount for which CRA has the right to invoice for consulting services performed. Reimbursable expenses, including those relating to travel, out-of-pocket expenses, outside consultants and other third-party vendor expenses, are generally included in revenues, and an equivalent amount of reimbursable expenses is included in costs of services in the period in which the expense is incurred. Sales, value-added, and other taxes collected on behalf of third parties are excluded from revenue. Commissions to non-employee experts are expensed when incurred if the related amortization period is expected to be one year or less. Differences between the timing of billing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retention agreement. CRA usually issues invoices to its customers on a monthly basis, and payment is usually due upon receipt of the invoice unless contract terms state otherwise. When determining the transaction price of a contract, an adjustment is made if payment from a customer occurs either significantly before or significantly after performance, resulting in a significant financing component. CRA does not assess whether a significant financing component exists if the period between when it performs its obligations under the contract and when the customer pays is one year or less. None of CRA's contracts contained a significant financing component as of December 28, 2024 or December 30, 2023. Contract Balances from Contracts with Customers The timing of revenue recognition, billings, and cash collections results in accounts receivables, unbilled services, and contract liabilities on the consolidated balance sheets. Revenues recognized for services performed but not yet billed to clients are recorded as unbilled service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CRA defines contract liabilities as advance payments from or billings to its clients for services that have not yet been performed or earned.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Contract liabilities are included in deferred revenue and other liabilities on the consolidated balance sheets. Variable Consideration Variable consideration to be included in the transaction price is estimated using the expected value method. Variable consideration is included in the transaction price if it is probable that a significant future reversal of cumulative revenue under the contract will not occur.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lients estimated by CRA's historical realization rates. Reserves for variable consideration are recorded as a component of the allowances for accounts receivable and unbilled services on the consolidated balance sheets. Actual amounts of consideration ultimately received may differ from CRA's estimates. If actual results in the future vary from its estimates, CRA adjusts these estimates in the period such variances become known. Adjustments to the reserves for variable consideration are included in revenues in the consolidated statement of operations. Reserves for Credit Risk CRA's accounts receivable and unbilled servic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llowances for accounts receivable and unbilled services for estimated losses resulting from clients’ failure to make required payments. CRA estimates these allowances based on historical charge-off rates, adjusted for days of sales outstanding and expected changes to clients’ financial conditions during the anticipated collection period. CRA writes off allowances when management determines the balance is uncollectible and all efforts of collection have been exhausted. Bad debt expense, net of recoveries of previously written off allowances, is recorded as a component of selling, general and administrative expenses in the consolidated statements of operations. Costs of Services Costs of services include the salaries, bonuses, share-based compensation expense, forgivable loan amortization, and benefits of our employee consultants. Costs of services also include out-of-pocket and other third-party vendor expenses, and the salaries of support staff whose time is billed directly to clients, such as librarians, editors, and programmers, as well as the amounts billed to us by our outside consultants for services rendered while completing a project. Costs of services does not include depreciation and amortization. Selling, General and Administrative Expenses Selling, general and administrative expenses include salaries, bonuses, share-based compensation expense, and benefits of our administrative and support staff, commissions to non-employee experts for generating new business, office rent, marketing, and other costs. Business Combinations CRA accounts for business acquisitions using the acquisition method of accounting, which requires assets acquired and liabilities assumed to be measured and recorded at their estimated fair values as of the acquisition date, with certain exceptions. Right-of-use assets and lease liabilities are recorded on the date of acquisition in accordance with ASC Topic 842, Leases . In addition, contract assets and contract liabilities are recorded at the acquisition date as if the acquirer had originated the contracts in accordance with ASC 606, Accounting Standards Update No. 2021-08 , Business Combinations (Topic 805): Accounting for Contract Assets and Contract Liabilities from Contracts with Customers . All other tangible assets and identifiable intangible assets acquired and liabilities assumed are recorded at their fair value as of the date of acquisition. The purchase price is determined as the fair value of consideration transferred. Goodwill is recognized for the excess of consideration transferred over the estimated fair value of the identifiable net assets acquired. Intangible assets that are separate from goodwill and have determinable useful lives are valued separately. Fair value measurements require extensive use of estimates and assumptions, including estimates of future cash flows to be generated by the acquired assets, discount rates that we believe reflect the risk factors associated with the related cash flows, and estimates of useful lives. The useful lives of identifiable intangible assets acquired in a business acquisition are estimated based on the expected period that we will receive substantially all of the projected future benefits from the intangible asset. Deferred Compensation CRA accounts for performance-based and service-based cash awards using an accrual method where changes in estimates are accounted for prospectively over the remaining service period. To the extent the terms of an award attribute all or a portion of the expected future benefits to a period of service greater than one year, the cost of those benefits is accrued over the employee's or non-employee's requisite service period in a systematic and rational manner. The requisite service period typically ranges from two The terms of award agreements may include the achievement of minimum required financial targets over the award's measurement period. These financial targets may include a measure of revenue generation, profitability, or both. The amount of the liability of the award agreements is estimated based on internally generated financial projections. The process of projecting these financial targets over the measurement period is subjective and requires judgment and estimates. There can be no assurance that the estimates and assumptions used in preparing these projections will prove to be accurate. Leases CRA is a lessee under certain operating leases for office space and equipment. CRA determines whether a contract is a lease at the inception of the contract, based on whether the contract provides CRA the right to control the use of a physically distinct asset or substantially all of the capacity of an asset. At the commencement date, operating lease liabilities and ROU assets are recognized in the consolidated balance sheet. Lease liabilities are based on the present value of lease payments over the lease term, discounted using an incremental borrowing rate specific to the underlying asset. ROU assets are equal to the lease liability, adjusted for payments made to the lessor prior to the lease commencement date and lease incentives received, such as tenant improvement allowances. CRA estimates its incremental borrowing rate for each leased asset based on the interest rate CRA would incur to borrow an amount equal to the lease payments on a collateralized basis over a similar term in a similar economic environment. CRA recognizes rent expense for its operating leases on a straight-line basis over the term of the lease. CRA classifies as short-term leases any leases with an initial noncancellable term of twelve months or less that do not include an option to purchase the underlying asset that CRA is reasonably certain to exercise. ROU assets and lease liabilities related to short-term leases are excluded from the consolidated balance sheets. CRA leases office space and equipment. CRA's equipment leases are generally short-term. CRA's office space leases have remaining lease terms between one which may include a penalty for exercising the option. Many of the termination options require notice within a specified period, after which the option is no longer available to CRA if not exercised. The extension options and termination options may be exercised at CRA's sole discretion. CRA does not consider in the measurement of ROU assets and lease liabilities an option to extend or terminate a lease if CRA is not reasonably certain to exercise the option. As of December 28, 2024, CRA has not included any options to extend or terminate in its measurement of ROU assets or lease liabilities. Certain of CRA's office space leases impose asset retirement obligations due to office modifications or the periodic redecoration of the premises. These obligations are included in deferred compensation and other non-current liabilities on the consolidated balance sheets and are recorded at a value based on their estimated discounted cash flows. Many of CRA's office space leases include fixed and variable payments. Variable payments relate to real estate taxes, sales or use taxes, insurance, operating expenses, and common area maintenance, which are usually billed at actual amounts incurred proportionate to CRA's rented square feet of the building. Variable payments that do not depend on an index or rate are expensed by CRA as they are incurred and are not included in the measurement of the lease liability. Many of CRA's leases contain both lease and non-lease components. For office space leases, lease and non-lease components are accounted for as a single component. For equipment leases, fixed and variable payments are allocated to each component relative to observable or estimated standalone prices. CRA measures its variable lease costs as the portion of variable payments that are allocated to lease components. Goodwill Goodwill represents the excess of the purchase price of acquired businesses over the estimated fair value of the identifiable net assets acquired. Goodwill is tested annually for impairment as of October 15 and if events or changes in circumstances indicate that the carrying value may not be recoverable. CRA assesses goodwill at the reporting unit level. For CRA's fiscal 2024 goodwill impairment analysis, it operated as one reporting unit, which is its consulting services. The annual goodwill impairment test may use a qualitative or quantitative assessment. In performing the qualitative assessment, CRA considers various factors, such as macroeconomic conditions, industry and market considerations, cost factors, overall financial performance, changes in management or key personnel, a sustained decrease in share price, and factors specific to the reporting unit. In performing the quantitative assessment, CRA compares the estimated value of its reporting unit to its net book value to identify potential impairment. CRA estimates the fair value of its consulting business reporting unit utilizing its market capitalization plus an appropriate control premium. Market capitalization is determined by multiplying CRA's shares outstanding by the market price of its common stock. CRA determines the control premium utilizing data from publicly available premium studies for the trailing four quarters for public company transactions in its industry group. If the estimated fair value of the reporting unit is less than its net book value, goodwill is impaired. Intangible Assets Intangible assets are comprised of customer relationship intangibles, which are separable from goodwill and have determinable useful lives. CRA's intangible assets are valued separately and amortized over their estimated useful lives using the straight-line method. Property and Equipment Property and equipment are recorded at cost. Depreciation is calculated using the straight-line method based on the estimated useful lives of approximately three years for computer equipment, three Debt Issuance Costs CRA records its debt issuance costs related to its revolving credit facility as an asset and amortizes the costs over the term of the credit agreement using the straight-line method. Debt issuance costs in the amount of $0.2 million and $0.4 million are included in prepaid expenses and other current assets and other assets, respectively, in the consolidated balance sheets as of December 28, 2024. Debt issuance costs in the amount of $0.2 million and $0.6 million are included in prepaid expenses and other current assets and other assets, respectively, in the consolidated balance sheets as of December 30, 2023. Impairment of Long-Lived Assets CRA reviews the carrying value of its long-lived assets (primarily property and equipment, finite-lived intangible assets, and ROU assets) to assess the recoverability of these assets whenever events or circumstances indicate that impairment may have occurred. Factors CRA considers important that could trigger an impairment review include, among others, the following: • a significant underperformance relative to expected historical or projected future operating results; • a significant decrease in the market price of a long-lived asset (asset group); • a significant change in the manner of CRA's use of the acquired asset or the strategy for CRA's overall business; • a significant adverse change in legal factors or in the business climate that could affect the value of a long-lived asset (asset group);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 Fair Value of Financial Instruments ASC Topic 820, Fair Value Measurement,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CRA's financial instruments, including cash and cash equivalents, accounts receivable, accounts payable, and accrued expenses, are carried at cost, which approximates their fair value because of the short-term maturity of these instruments or because their stated interest rates are indicative of market interest rates. Income Taxes CRA records income taxes using the asset and liability method. Deferred tax assets and liabilities are recognized based on estimated future tax consequences attributable to differences between the financial statement carrying amounts of existing assets and liabilities and their respective income tax bases. CRA includes in the estimate of deferred tax assets and liabilities an estimate of the realizable benefits from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is required to establish a valuation allowance on its deferred tax assets to reflect the likelihood of realization. Significant management judgment is required in determining deferred tax assets and liabilities and any valuation allowance recorded against its net deferred tax assets. The weight of all available evidence is evaluated to determine whether it is more likely than not that some portion or all of the deferred income tax assets will not be realized. The decision to record a valuation allowance requires varying degrees of judgment based upon the nature of the item giving rise to the deferred tax asset. If, after a valuation allowance is recorded, it is determined that CRA would be able to realize deferred tax assets in the future in excess of their net recorded amount, CRA would make an adjustment to the deferred tax asset valuation allowance, which would reduce the provision for income taxes. CRA's effective tax rate may vary from period to period based on changes in estimated taxable income or loss; changes to the valuation allowance; changes to federal, state, or foreign tax laws; future expansion into areas with varying country, state, and local income tax rates; deductibility of certain costs; uncertain tax positions; expenses by jurisdiction; and results of acquisitions or dispositions. The calculation of CRA's tax liabilities involves dealing with uncertainties in the application of complex tax regulations in several different tax jurisdictions. CRA is periodically reviewed by domestic and foreign tax authorities. These reviews include questions regarding the timing and amount of deductions and the allocation of income among various tax jurisdictions. CRA accounts for uncertainties in income tax positions in accordance with ASC Topic 740, Income Taxes ("ASC 740"). The number of years with open tax audits varies depending on the tax jurisdiction. CRA has elected to recognize the tax on global intangible low-taxed income ("GILTI") as a period expense in the period the tax is incurred. As such, CRA has included its GILTI provision associated with current-year operations solely within the estimated annual effective tax rate ("EAETR") and has not provided additional GILTI on deferred items. 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For those awards that are deemed probable of vesting, CRA recognizes the estimated fair value as expense over the requisite service period of the award. The amount of share-based compensation expense recognized at any date must at least equal the portion of grant date value of the award that is vested at that date. In accordance with ASC Topic 718, for time-vesting restricted stock units awarded to employees, CRA estimates share-based compensation cost at the grant date based on the fair value of the restricted stock units and awards and recognizes the cost for awards that are probable of vesting over the requisite service period on a straight-line basis. Performance-vesting restricted stock units are expensed using the graded attribution method. The forfeiture rate is based upon historical experience. CRA believes its historical experience is an appropriate indicator of future forfeitures. Common Stock and Equity Equity transactions consist primarily of the repurchase by CRA of its common stock under its share repurchase program and the recognition of compensation expense and issuance of common stock under CRA’s 2006 Equity Incentive Plan. The Company repurchases its common stock under its share repurchase program in open market purchases (including through any Rule 10b5-1 plan adopted by CRA) or in privately negotiated transactions in accordance with applicable insider trading and other securities laws and regulations. The purchase price of common stock is first charged against available paid-in capital (“PIC”) until PIC is exhausted, after which the purchase price is charged to retained earnings. CRA’s common stock has no par value. All shares repurchased have been retired. Net Income (Loss) Per Share CRA computes basic net income or loss per share utilizing the two-class method, whereby net earnings are allocated to each class of common stock and participating security as if all the net earnings for the period had been distributed. Under the two-class method, basic net income or loss per share is computed by dividing net income or loss allocated to common stock by the weighted-average number of common shares outstanding. CRA's participating securities consist of unvested share-based payment awards that contain a nonforfeitable right to receive dividends. Potentially dilutive shares are excluded from the basic net income or loss per share calculation. CRA computes diluted net income or loss per share utilizing the more dilutive of either the two-class method or the treasury stock method. Under the two-class method, diluted net income or loss per share is computed by dividing net income or loss by the sum of the weighted-average number of shares determined from the basic earnings per share computation and the number of common stock equivalents that would have a dilutive effect. Under the treasury stock method, the weighted average number of common shares outstanding is increased by the potentially dilutive common shares. Potentially dilutive shares are related to our restricted stock, stock options, time-vesting RSUs, and performance-vesting RSUs. To the extent that there is a net loss, CRA assumes all common stock equivalents to be anti-dilutive, and they are excluded from diluted weighted-average shares outstanding. Recent Accounting Standards Segment Reporting (Topic 280): Improvements to Reportable Segment Disclosures On December 28, 2024, CRA adopted Accounting Standards Update ("ASU") No. 2023-07, Segment Reporting (Topic 280): Improvements to Reportable Segment Disclosures ("ASU 2023-07"), which established reportable segment disclosure requirements, primarily through enhanced disclosures about significant segment expenses. Recent Accounting Standards Not Yet Adopted Income Taxes (Topic 740): Improvements to Income Tax Disclosures In December 2023, the FASB issued Accounting Standards Update ("ASU") No. 2023-09, Income Taxes (Topic 740): Improvements to Income Tax Discl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llowances</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s and Allowances</t>
        </is>
      </c>
      <c r="B4" s="4" t="inlineStr">
        <is>
          <t xml:space="preserve">Revenues and Allowances The contracts CRA enters into and operates under specify whether the projects are billed on a time-and-materials or a fixed-price basis. Time-and-materials contracts are typically used for litigation, regulatory, and financial consulting projects while fixed-price contracts are principally used for management consulting projects. In general, project costs are classified in costs of services and are based on the direct salary of CRA's employee consultants on the engagement, plus all direct expenses incurred to complete the project, including any amounts billed to CRA by its non-employee experts. Disaggregation of Revenue The following tables disaggregate CRA's revenue by type of contract and geographic location (in thousands): Year Ended Year Ended Year Ended Type of Contract December 28, (52 weeks) December 30, (52 weeks) December 31, (52 weeks) Consulting services revenues: Fixed-price $ 126,657 $ 113,983 $ 110,129 Time-and-materials 560,757 509,993 480,772 Total $ 687,414 $ 623,976 $ 590,901 Revenues have been attributed to locations based on the location of the legal entity generating the revenues. Year Ended Year Ended Year Ended Geographic Breakdown December 28, (52 weeks) December 30, (52 weeks) December 31, (52 weeks) Consulting services revenues: United States $ 558,803 $ 493,923 $ 470,233 United Kingdom 86,533 94,445 89,235 Other 42,078 35,608 31,433 Total $ 687,414 $ 623,976 $ 590,901 Reserves for Variable Consideration and Credit Risk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ustomers estimated by CRA's historical realization rates. Reserves for variable consideration are recorded as a component of the allowances for accounts receivable and unbilled services on the consolidated balance sheets. Adjustments to the reserves for variable consideration are included in revenues on the consolidated statements of operations. CRA also maintains allowances for accounts receivable and unbilled services for estimated losses resulting from clients’ failure to make required payments. Under ASC 326, CRA estimates allowances based on historical charge-off rates, adjusted for days sales outstanding and expected changes to clients’ financial conditions during the anticipated collection period. Bad debt expense, net of recoveries of previously written off allowances, is recorded as a component of selling, general and administrative expenses on the consolidated statements of operations. A rollforward of the variable consideration and doubtful accounts reserves for accounts receivable, which includes allowances for doubtful accounts of $1.1 million and $0.6 million as of December 28, 2024 and December 30, 2023, respectively, is as follows (in thousands): Fiscal Year Fiscal Year 2024 2023 Balance at beginning of fiscal year $ 4,335 $ 2,640 Increases to reserves, net of recoveries 5,355 5,510 Amounts written off and foreign currency translation (4,031) (3,815) Balance at end of fiscal year $ 5,659 $ 4,335 A rollforward of the variable consideration and doubtful accounts reserves for unbilled services is as follows (in thousands): Fiscal Year Fiscal Year 2024 2023 Balance at beginning of fiscal year $ 1,629 $ 1,120 Increases to reserves, net of recoveries 10,565 7,966 Amounts written off and foreign currency translation (10,783) (7,457) Balance at end of fiscal year $ 1,411 $ 1,629 The following table presents CRA's bad debt expense, net of recoveries of previously written off allowances (in thousands): Year Ended Year Ended Year Ended December 28, (52 weeks) December 30, (52 weeks) December 31, (52 weeks) Bad debt expense (recovery), net $ 534 $ 533 $ (345) Reimbursable Expenses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Year Ended Year Ended Year Ended December 28, (52 weeks) December 30, (52 weeks) December 31, (52 weeks) Reimbursable expenses $ 65,739 $ 65,277 $ 63,318 Contract Balances from Contracts with Customers The timing of revenue recognition, billings, and cash collections results in accounts receivables, unbilled services, and contract liabilities in the consolidated balance sheets. Revenues recognized for services performed, but not yet billed to clients, are recorded as unbilled services. The following table presents the open and closing balances of CRA's accounts receivable, net and unbilled services, net (in thousands): Year Ended Year Ended Year Ended December 28, December 30, December 31, Accounts receivable, net $ 162,293 $ 142,729 $ 143,644 Unbilled services, net $ 57,255 $ 56,827 $ 51,343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The contract assets balance was immaterial as of December 28, 2024 and December 30, 2023.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Contract liabilities are included in deferred revenue and other liabilities in the consolidated balance sheets. The following table presents the closing balances of CRA's contract liabilities (in thousands): Year Ended Year Ended Year Ended December 28, December 30, December 31, Contract liabilities $ 7,340 $ 6,037 $ 6,977 CRA recognized the following revenue that was included in the contract liabilities balance as of the opening of the respective period or for performance obligations satisfied in previous periods (in thousands): Year Ended Year Ended Year Ended December 28, (52 weeks) December 30, (52 weeks) December 31, (52 weeks) Amounts included in contract liabilities at the beginning of the fiscal year $ 5,885 $ 6,700 $ 8,325 Performance obligations satisfied in previous fiscal years $ 3,607 $ 2,912 $ 2,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givable Loans</t>
        </is>
      </c>
      <c r="B1" s="2" t="inlineStr">
        <is>
          <t>12 Months Ended</t>
        </is>
      </c>
    </row>
    <row r="2">
      <c r="B2" s="2" t="inlineStr">
        <is>
          <t>Dec. 28, 2024</t>
        </is>
      </c>
    </row>
    <row r="3">
      <c r="A3" s="3" t="inlineStr">
        <is>
          <t>Forgivable Loans</t>
        </is>
      </c>
      <c r="B3" s="4" t="inlineStr">
        <is>
          <t xml:space="preserve"> </t>
        </is>
      </c>
    </row>
    <row r="4">
      <c r="A4" s="4" t="inlineStr">
        <is>
          <t>Forgivable Loans</t>
        </is>
      </c>
      <c r="B4" s="4" t="inlineStr">
        <is>
          <t>Forgivable Loans In order to attract and retain highly skilled professionals, CRA may issue forgivable loans to employees and non-employee experts, certain of which may be denominated in local currencies. A portion of these loans is collateralized. The forgivable loans have terms that are generally between two The following table presents forgivable loan activity for the respective periods (in thousands): Fiscal Year Fiscal Year 2024 2023 Beginning balance $ 53,941 $ 56,456 Advances 45,494 23,342 Repayments (2,761) (1,816) Reclassifications from accrued expenses or to other assets (1) (9,989) — Amortization (2) (31,055) (24,198) Effects of foreign currency translation (138) 157 Ending balance $ 55,492 $ 53,941 Current portion of forgivable loans $ 6,535 $ 8,759 Non-current portion of forgivable loans $ 48,957 $ 45,182 _______________________________ (1) Relates to the reclassification of performance awards previously recorded as accrued expenses or forgivable loans that have been reclassified to other receivables. (2) During the quarter ended June 29, 2024, approximately $5.7 million of amortization was accelerated due to involuntary term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The components of CRA's lease expenses, which are included in the consolidated statements of operations, are as follows (in thousands): Year Ended Year Ended Year Ended December 28, (52 weeks) December 30, (52 weeks) December 31, (52 weeks) Operating lease cost $ 19,156 $ 18,783 $ 18,494 Short-term lease cost 327 371 285 Variable lease cost 7,923 6,960 5,986 Total lease cost $ 27,406 $ 26,114 $ 24,765 The following table presents summary information for CRA's lease terms and discount rates for its operating leases: December 28, December 30, December 31, Weighted average remaining lease term—operating leases 5.7 years 5.8 years 6.7 years Weighted average discount rate—operating leases 3.9 % 3.6 % 3.6 % At December 28, 2024, CRA had the following maturities of lease liabilities related to office space, all of which are under non-cancellable operating leases (in thousands): Fiscal Year Operating Lease 2025 $ 22,062 2026 22,033 2027 22,116 2028 16,396 2029 14,756 Thereafter 19,999 Total lease payments 117,362 Less: imputed interest (14,125) Total $ 103,237 Certain of our operating leases have terms that impose asset retirement obligations due to office modifications or the periodic redecoration of the premises, which are included in accrued expenses and deferred compensation and other non-current liabilities in our consolidated balance sheets. As of December 28, 2024 and December 30, 2023, these redecoration and asset retirement obligations were approximately $2.4 million and $2.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fiscal 2024 and fiscal 2023 are as follows (in thousands): Fiscal Year Fiscal Year 2024 2023 Goodwill $ 165,882 $ 164,815 Accumulated goodwill impairment (71,893) (71,893) Goodwill, net at beginning of fiscal year 93,989 92,922 Additions due to acquisitions — 415 Foreign currency translation adjustment (252) 652 Goodwill, net at end of fiscal year $ 93,737 $ 93,989 Goodwill, net at December 28, 2024, is comprised of goodwill of $165.6 million and accumulated impairment of $71.9 million. There were no impairment losses related to goodwill during fiscal 2024, fiscal 2023, or fiscal 2022. Intangible assets that are separable from goodwill and have determinable useful lives are valued separately and amortized using the straight-line method over their expected useful lives. There were no impairment losses related to intangible assets during fiscal 2024, fiscal 2023, or fiscal 2022. The components of acquired identifiable intangible assets are as follows (in thousands): December 28, 2024 December 30, 2023 Useful Life (in years) Gross Carrying Amount Accumulated Amortization Net Carrying Amount Gross Carrying Amount Accumulated Amortization Net Carrying Amount Customer relationships 10 15,300 (8,084) 7,216 13,800 (6,604) 7,196 As a result of an asset acquisition in CRA's intellectual property practice, CRA recognized $1.5 million of intangible assets related to customer relationships during the second quarter of fiscal 2024. Amortization expense related to intangible assets was $1.5 million, $1.4 million, and $1.2 million for fiscal 2024, fiscal 2023, and fiscal 2022, respectively. Amortization of intangible assets held at December 28, 2024 for the next five fiscal years and thereafter is expected to be as follows (in thousands): Fiscal Year Amortization 2025 $ 1,468 2026 1,530 2027 774 2028 708 2029 708 Thereafter 2,028 $ 7,2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in thousands): December 28, December 30, Computer, office equipment, and software $ 36,497 $ 31,261 Leasehold improvements 65,639 61,652 Furniture 17,306 16,103 Total cost 119,442 109,016 Accumulated depreciation and amortization (74,237) (70,840) Total property and equipment, net $ 45,205 $ 38,176 Depreciation expense was $10.1 million, $10.0 million, and $10.8 million in fiscal 2024, fiscal 2023, and fiscal 2022, respectively. Long-lived assets by geographic location are as follows (in thousands): Geographic Breakdown December 28, December 30, Long-lived assets (property and equipment, net): United States $ 37,676 $ 31,798 United Kingdom 4,112 4,646 Other 3,417 1,732 Total long-lived assets (property and equipment, net) $ 45,205 $ 38,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28, 2024</t>
        </is>
      </c>
    </row>
    <row r="3">
      <c r="A3" s="3" t="inlineStr">
        <is>
          <t>Accrued Liabilities, Current [Abstract]</t>
        </is>
      </c>
      <c r="B3" s="4" t="inlineStr">
        <is>
          <t xml:space="preserve"> </t>
        </is>
      </c>
    </row>
    <row r="4">
      <c r="A4" s="4" t="inlineStr">
        <is>
          <t>Accrued Expenses</t>
        </is>
      </c>
      <c r="B4" s="4" t="inlineStr">
        <is>
          <t>Accrued Expenses Accrued expenses consist of the following (in thousands): December 28, December 30, Compensation and related expenses $ 167,899 $ 143,647 Performance awards 159 16,556 Direct project accruals 2,236 1,704 Other 11,119 9,133 Total accrued expenses $ 181,413 $ 171,040 As of December 28, 2024 and December 30, 2023, approximately $144.2 million and $121.2 million, respectively, of accrued bonuses for fiscal 2024 and fiscal 2023 were included above in "Compensation and relat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components of income before provision for income taxes are as follows (in thousands): Year Ended Year Ended Year Ended December 28, (52 weeks) December 30, (52 weeks) December 31, (52 weeks) Income before provision for income taxes: U.S. $ 51,549 $ 41,238 $ 45,387 Foreign 14,693 11,050 13,413 Total $ 66,242 $ 52,288 $ 58,800 The provision (benefit) for income taxes consists of the following (in thousands): Year Ended Year Ended Year Ended December 28, (52 weeks) December 30, (52 weeks) December 31, (52 weeks) Currently payable: Federal $ 12,747 $ 11,544 $ 8,805 Foreign 3,959 2,796 2,956 State 5,748 4,101 3,231 Total current expense 22,454 18,441 14,992 Deferred: Federal (2,295) (2,963) (21) Foreign 146 (1,041) 114 State (716) (630) 96 Total deferred expense (benefit) (2,865) (4,634) 189 Total tax expense $ 19,589 $ 13,807 $ 15,181 A reconciliation of CRA's tax rates with the federal statutory rate is as follows: Fiscal Year Fiscal Year Fiscal Year 2024 2023 2022 Federal statutory rate 21.0 % 21.0 % 21.0 % State income taxes, net of federal income tax benefit 6.0 5.0 5.2 Foreign Rate Differential 1.2 0.6 (0.4) Share-based compensation (0.8) (1.1) (2.4) Meals &amp; Entertainment Expense 0.8 0.9 0.3 Executive Compensation 1.5 1.7 1.6 Valuation Allowance — (1.5) 0.7 Other (0.1) (0.2) (0.2) Annual effective tax rate 29.6 % 26.4 % 25.8 % The components of CRA's deferred tax assets and liabilities are as follows (in thousands): December 28, December 30, Deferred tax assets: Accrued compensation and related expense $ 20,679 $ 18,211 Allowance for doubtful accounts 2,324 2,100 Net operating loss carryforwards 693 883 Lease liabilities 26,627 27,791 Foreign exchange and other 540 19 Total gross deferred tax assets 50,863 49,004 Less: valuation allowance (2) (6) Total deferred tax assets, net of valuation allowance 50,861 48,998 Deferred tax liabilities: Goodwill and other intangible asset amortization 6,109 5,599 Right-of-Use assets 21,311 22,472 Property and equipment 6,912 6,761 Prepaids and other 1,068 1,343 Total deferred tax liabilities 35,400 36,175 Net deferred tax assets $ 15,461 $ 12,823 At December 28, 2024, CRA had U.S. local and foreign net operating loss carryforwards of $2.0 million, a decrease of $0.6 million from the prior fiscal year-end, with lives ranging from 20 years to indefinite. The change in the total valuation allowance for the current fiscal year was immaterial. The aggregate changes in the balances of gross unrecognized tax benefits were as follows (in thousands): Fiscal Year Fiscal Year 2024 2023 Balance at beginning of period $ — $ 35 Additions for tax positions taken during prior years 276 Additions for tax positions taken during the current year 459 — Reductions as a result of a lapse of the applicable statutes of limitations — (35) Balance at end of the period $ 735 $ — CRA files income tax returns in the U.S. federal jurisdiction and various state and foreign jurisdictions. CRA adjusts its unrecognized tax benefits and the associated interest in light of changing facts and circumstances. A number of years may elapse before an uncertain tax position is audited and finally resolved. While it is often difficult to predict the final outcome or the timing of resolution of any particular uncertain tax position, CRA believes that its unrecognized tax benefits reflect the most likely outcome. At the end of fiscal 2024, accrued interest for uncertain tax positions was immaterial. CRA's total unrecognized tax benefit at the end of fiscal 2024 is $0.7 million. Settlement of any particular position could require the use of cash. Of the total $0.7 million balance at the end of fiscal 2024, a favorable resolution would result in $0.2 million being recognized as a reduction to the effective income tax rate in the period of resolution. There are no unrecognized tax benefits expected to reverse in the next twelve months. The number of years with open tax audits varies depending on the tax jurisdiction. CRA's major taxing jurisdiction is the United States where CRA is no longer subject to U.S. federal examinations by the Internal Revenue Service for years before fiscal 2021. Within the significant states where CRA is subject to income tax, CRA is no longer subject to examinations by state taxing authorities before fiscal 2020. CRA's United Kingdom ("U.K.") subsidiary's corporate tax returns are no longer subject to examination by His Majesty's Revenue and Customs for years before fiscal 2023. If amounts are repatriated from certain of our foreign subsidiaries, CRA could be subject to deferred taxes that are a consequence of foreign exchange translation from earnings that are no longer considered permanently reinvested. CRA considers all other undistributed earnings to be indefinitely reinvested. Foreign withholding taxes, estimated to be $0.5 million, have not been recorded for these foreign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hare-Based Compensation</t>
        </is>
      </c>
      <c r="B4" s="4" t="inlineStr">
        <is>
          <t>Share-Based Compensation CRA recorded approximately $5.3 million, $4.4 million, and $4.8 million of compensation expense for fiscal 2024, fiscal 2023, and fiscal 2022, respectively, for share-based awards consisting of stock options, shares of restricted stock, time-vesting restricted stock units, and performance-vesting restricted stock units issued to employees and directors, based on their respective estimated grant date fair values. Performance-vesting restricted stock units are expensed using the graded attribution method. Share-based Compensation Plans. As of December 28, 2024, CRA's active equity-based compensation plans consist of its Amended and Restated 2006 Equity Incentive Plan, as amended (the "2006 Equity Plan"), and its 1998 Employee Stock Purchase Plan (the "1998 ESPP"), a tax-qualified plan under Section 423 of the Internal Revenue Code. CRA has a long-term incentive program, or "LTIP," which is used as a framework for grants made under the 2006 Equity Plan to its senior corporate leaders, practice leaders and key revenue generators. Under the LTIP, participants have received a mixture of stock options, time-vesting restricted stock units, and performance-vesting restricted stock units. CRA's Cash Incentive Plan facilitates grants to LTIP participants of service-based and performance-based cash awards as a component of the LTIP. The LTIP is designed to reward CRA's senior corporate leaders, practice leaders and key revenue generators and provide them with the opportunity to share in the long-term growth of CRA. 2006 Equity Plan: Maximum and Available Shares. The 2006 Equity Plan authorizes the grant of a variety of incentive and performance awards to CRA's directors, employees and non-employee experts, including stock options, shares of restricted stock, restricted stock units, and other equity awards. The shares available for grant under the 2006 Equity Plan as of December 28, 2024 was 585,026. Stock Options. A summary of option activity during fiscal 2024 from the 2006 Equity Plan is as follows: Options Weighted Weighted Average Aggregate (in thousands) Outstanding at December 30, 2023 45,200 $ 46.15 $ 2,382 Fiscal 2024: Granted — $ — Exercised — $ — $ — Expired — $ — Forfeited — $ — $ — Outstanding at December 28, 2024 45,200 $ 46.15 3.45 $ 6,359 Option exercisable at December 28, 2024 45,200 $ 46.15 3.45 $ 6,359 Vested or expected to vest at December 28, 2024 45,200 $ 46.15 3.45 $ 6,359 There were no stock options granted in fiscal 2024, fiscal 2023, and fiscal 2022 . CRA determines the weighted average fair market value for stock options granted using the Black-Scholes option-pricing model. Generally, the risk-free interest rate is based on U.S. Treasury interest rates with corresponding terms consistent with the expected life of the stock options. Expected volatility and expected life are based on CRA's historical experience. Expected dividend yield is determined based on CRA's annualized dividend rate per share, as a percentage of average market price of the common stock, on each dividend payment date. The forfeiture rate is based upon historical experience. CRA believes its historical experience is an appropriate indicator of future forfeitures. No stock options were exercised in fiscal 2024. The aggregate intrinsic value of stock options exercised in fiscal 2023, and fiscal 2022 was approximately $1.5 million, and $4.9 million, respectively. There were no stock options that vested during fiscal 2024 and 2023. The total fair value of stock options that vested during fiscal 2022 was $0.1 million. As of December 28, 2024, there was no unrecognized compensation cost, net of expected forfeitures, related to non-vested stock options granted. Options granted during or prior to fiscal 2016 expire on the seventh anniversary of the date of grant. Options granted during or after fiscal 2017 expire on the tenth anniversary of the date of grant. Restricted Stock. CRA grants shares of restricted stock, which are subject to the execution of a restricted stock agreement, under its 2006 Equity Incentive Plan. Generally, shares of restricted stock vest in four equal annual installments beginning on the first anniversary of the date of grant. Total unrecognized compensation cost, net of expected forfeitures, related to shares of restricted stock as of December 28, 2024 was $1.6 million, which is expected to be recognized over a weighted-average period of 2.8 years. The forfeiture rate of 0.9% used for shares of restricted stock was based upon historical experience. CRA believes its historical experience is an appropriate indicator of future forfeitures. The following table provides a roll-forward of the shares of restricted stock under the 2006 Equity Incentive Plan over fiscal 2024: Shares of Restricted Stock Number of Weighted-Average Non-vested at December 30, 2023 22,556 $ 86.18 Granted 5,904 $ 165.03 Vested (10,551) $ 74.09 Forfeited — $ — Non-vested at December 28, 2024 17,909 $ 119.30 The total fair value of shares of restricted stock that vested during fiscal 2024, fiscal 2023, and fiscal 2022 was $0.8 million, $0.7 million, and $0.6 million, respectively. Time-Vesting RSUs. CRA grants time-vesting restricted stock units, which are subject to the execution of a restricted stock unit agreement, under its 2006 Equity Incentive Plan. Generally, time-vesting restricted stock units vest in four or five equal annual installments beginning on the first anniversary of the date of grant. Total unrecognized compensation cost, net of expected forfeitures, related to time-vesting restricted stock units as of December 28, 2024 was $3.1 million, which is expected to be recognized over a weighted-average period of 2.2 years. The forfeiture rate of 0.9% used for time-vesting restricted stock units was based upon historical experience. CRA believes its historical experience is an appropriate indicator of future forfeitures. The following table provides a roll-forward of the time-vesting restricted stock units under the 2006 Equity Incentive Plan over fiscal 2024: Time-Vesting Number of Weighted-Average Non-vested at December 30, 2023 60,891 $ 76.55 Granted 15,401 $ 132.56 Vested (27,768) $ 65.00 Forfeited (132) $ 102.25 Non-vested at December 28, 2024 48,392 $ 100.93 The total fair value of time-vesting restricted stock units that vested during fiscal 2024, fiscal 2023, and fiscal 2022 was $1.8 million, $1.6 million, and $1.4 million, respectively. Performance-Vesting RSUs. CRA grants performance-vesting restricted stock units ("PRSUs"), which are subject to the execution of a restricted stock unit agreement, under its 2006 Equity Incentive Plan. Generally, achievement of performance measures for PRSUs are based on a two-year performance period, after which the units determined based on this achievement will vest three-fourths in the first year following the performance period and one-fourth on the fourth anniversary of the date of grant. Beginning with the 2022 grant, fifty percent will vest in the first year following the performance period and one-fourth on the fourth and fifth anniversaries of the date of the grant. Performance periods and vesting schedules may vary based on the terms of individuals grants. The number of units determined based on the achievement of a PRSUs performance measures generally ranges from 50% to 150% of the PRSUs' target number of units, though achievement ranges may vary by grant. For PRSUs awarded to employees, CRA estimates share-based compensation cost at the grant date based on the fair value of the award and recognizes the cost over the requisite service period using the graded attribution method. The following table provides a roll-forward of the performance-vesting restricted stock units under the 2006 Equity Incentive Plan over fiscal 2024. For purposes of this table, granted PRSUs are counted based on the maximum number of units that could vest upon achievement of the PRSUs' performance conditions which equaled 150% of the PRSU's target number of units beginning with 2022 grants and 125% of the PRSUs' target number of units for all grants issued prior to 2022. Performance-Vesting Number of Weighted-Average Non-vested at December 30, 2023 71,338 $ 85.48 Granted 30,670 $ 148.28 Vested (23,312) $ 69.72 Forfeited (10,148) $ 85.40 Non-vested at December 28, 2024 68,548 $ 118.95 1998 ESPP. In fiscal 1998, CRA adopted the 1998 ESPP, a tax-qualified plan under Section 423 of the Internal Revenue Code. The 1998 ESPP authorizes the issuance of up to an aggregate of 243,000 shares of common stock to participating employees at a purchase price equal to 85% of fair market value on either the first or the last day of the one-year offering period under the plan. In fiscal 2024, fiscal 2023, and fiscal 2022, there were no offering periods under this plan and no shares were issued. As of December 28, 2024, there were 211,777 shares available for grant under the 1998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8, 2024</t>
        </is>
      </c>
    </row>
    <row r="3">
      <c r="A3" s="3" t="inlineStr">
        <is>
          <t>Earnings Per Share [Abstract]</t>
        </is>
      </c>
      <c r="B3" s="4" t="inlineStr">
        <is>
          <t xml:space="preserve"> </t>
        </is>
      </c>
    </row>
    <row r="4">
      <c r="A4" s="4" t="inlineStr">
        <is>
          <t>Net Income Per Share</t>
        </is>
      </c>
      <c r="B4" s="4" t="inlineStr">
        <is>
          <t xml:space="preserve">Net Income Per Share CRA calculates basic earnings per share using the two-class method. CRA calculates diluted earnings per share using the more dilutive of either the two-class method or treasury stock method. The two-class method was more dilutive for fiscal 2024, fiscal 2023, and fiscal 2022. Under the two-class method, net earnings are allocated to each class of common stock and participating security as if all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Net earnings allocable to these participating securities were not material for fiscal 2024, fiscal 2023, and fiscal 2022. The following table presents the calculation of basic and diluted net income per share (in thousands, except per share data): Year Ended Year Ended Year Ended December 28, December 30, December 31, Numerator: Net income — basic $ 46,653 $ 38,481 $ 43,619 Less: net income attributable to participating shares 127 136 167 Net income — diluted $ 46,526 $ 38,345 $ 43,452 Denominator: Weighted average shares outstanding — basic 6,821 7,008 7,218 Effect of dilutive stock options and restricted stock units 87 110 137 Weighted average shares outstanding — diluted 6,908 7,118 7,355 Net income per share: Basic $ 6.82 $ 5.48 $ 6.02 Diluted $ 6.74 $ 5.39 $ 5.91 Certain share-based awards were anti-dilutive because their exercise price exceeded the average market price over the respective period. The following table presents the anti-dilutive share-based awards that were excluded from the calculation of common stock equivalents for purposes of computing diluted weighted average shares outstanding (in thousands): Year Ended Year Ended Year Ended December 28, December 30, December 31, Anti-dilutive share-based awards excluded 1 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Boston, Massachusett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8,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s and Disclosures ,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As of December 28, 2024, CRA did not have any financial instruments measured at fair value on a recurring basis. The following table shows CRA's financial instruments recorded in the consolidated financial statements as of December 30, December 30, 2023 Level 1 Level 2 Level 3 Assets: Money market mutual funds $ — $ — $ — Total Assets $ — $ — $ — Liabilities: Contingent consideration liability $ — $ — $ 190 Total Liabilities $ — $ — $ 190 The contingent consideration liability in the table above is for estimated future contingent consideration payments related to the acquisition of bioStrategies Group, Inc. ("bSG"). The fair value measurement of this liability is based on significant inputs not observed in the market and thus represents a Level 3 measurement. The significant unobservable inputs used in the fair value measurement of this contingent consideration liability is CRA's measure of the estimated payout based on internally generated revenue projections, expected volatility of the revenue projections, and discount rates. The fair value of the contingent consideration was determined using a Monte Carlo simulation. The fair value of this contingent consideration liability is reassessed on a quarterly basis by CRA using additional information as it becomes available, and any change in the fair value estimate is recorded in costs of services (exclusive of depreciation and amortization) on the consolidated statements of operations. The following table summarizes the changes in the contingent consideration liability (in thousands): Fiscal Year Fiscal Year 2024 2023 Beginning balance $ 190 $ 1,056 Remeasurement of acquisition-related contingent consideration (190) (934) Accretion — 68 Ending balance $ — $ 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28, 2024</t>
        </is>
      </c>
    </row>
    <row r="3">
      <c r="A3" s="3" t="inlineStr">
        <is>
          <t>Debt Disclosure [Abstract]</t>
        </is>
      </c>
      <c r="B3" s="4" t="inlineStr">
        <is>
          <t xml:space="preserve"> </t>
        </is>
      </c>
    </row>
    <row r="4">
      <c r="A4" s="4" t="inlineStr">
        <is>
          <t>Credit Agreement</t>
        </is>
      </c>
      <c r="B4" s="4" t="inlineStr">
        <is>
          <t>Credit Agreement CRA is party to a Credit Agreement, dated as of August 19, 2022 (as amended, the "Credit Agreement") with Bank of America, N.A., as swingline lender, a letter of credit issuing bank and administrative agent, and with Citizens Bank, N.A., as a letter of credit issuing bank. The Credit Agreement provides CRA with a $250.0 million revolving credit facility, which may be decreased at CRA's option to $200.0 million during the period from July 16 in a year through January 15 in the next year. Additionally, for the period from January 16 to July 15 of each calendar year, CRA may elect to not increase the revolving credit facility to $250.0 million. The revolving credit facility includes a $25.0 million sublimit for the issuance of letters of credit. CRA may use the proceeds of the revolving credit loans under the Credit Agreement for general corporate purposes and may repay any borrowings under the revolving credit facility at any time, but any borrowings must be repaid no later than August 19, 2027. Borrowings under the revolving credit facility bear interest at a rate per annum equal to one of the following rates, at CRA's election, plus an applicable margin as described below: (i) in the case of borrowings in U.S. dollars, the Base Rate (as defined in the Credit Agreement), (ii) in the case of borrowings in U.S. dollars, a rate based on Term SOFR (as defined in the Credit Agreement) for the applicable interest period, (iii) in the case of borrowings in Euros, EURIBOR (as defined in the Credit Agreement) for the applicable interest period, (iv) in the case of borrowings in Pounds Sterling, a daily rate based on SONIA (as defined in the Credit Agreement), (v) in the case of borrowings in Canadian Dollars, Term CORRA (as defined in the Credit Agreement) for the applicable interest period, (vi) in the case of borrowings in Swiss Francs, a daily rate based on SARON (as defined in the Credit Agreement), or (vii) in the case of borrowings in any other Alternate Currency (as defined in the Credit Agreement), the relevant daily or term rate determined as provided in the Credit Agreement. The applicable margin on borrowings based on the Base Rate varies within a range of 0.25% to 1.00% depending on CRA's consolidated net leverage ratio, and the applicable margin on borrowings based on any of the other rates described above varies within a range of 1.25% to 2.00% depending on CRA's consolidated net leverage ratio. CRA is required to pay a fee on the amount available to be drawn under any letter of credit issued under the revolving credit facility at a rate per annum that varies between 1.25% and 2.00% depending on CRA's consolidated net leverage ratio. In addition, CRA is required to pay a fee on the unused portion of the revolving credit facility at a rate per annum that varies between 0.175% and 0.250% depending on CRA's consolidated net leverage ratio. Under the Credit Agreement, CRA must comply with various financial and non-financial covenants. The primary financial covenants consist of a maximum consolidated net leverage ratio of 3.0 to 1 and a minimum consolidated interest coverage ratio of 2.5 to 1. The primary non-financial covenants include, but are not limited to, restrictions on CRA's ability to incur future indebtedness, engage in acquisitions or dispositions, pay dividends or repurchase capital stock, and enter into business combinations. Any indebtedness outstanding under the revolving credit facility may become immediately due upon the occurrence of stated events of default, including CRA's failure to pay principal, interest or fees, or upon the breach of any covenant. As of December 28, 2024, CRA was in compliance with the covenants of th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s</t>
        </is>
      </c>
      <c r="B4" s="4" t="inlineStr">
        <is>
          <t>Employee Benefit Plans CRA maintains a qualified defined contribution 401(k) plan, which covers substantially all of its U.S. employees. Under the plan, participants are entitled to make pre-tax and/or Roth post-tax contributions up to the annual maximums established by the Internal Revenue Service. Under the plan, participants are also entitled to make after-tax contributions up to $20,000 per calendar year. CRA matches a certain percentage of participant contributions pursuant to the terms of the plan, which contributions are limited to a percentage of the participant’s eligible compensation. CRA made contributions related to the plan of $4.6 million, $4.5 million and $4.0 million for fiscal 2024, fiscal 2023, and fiscal 2022, respectively. CRA also maintains several defined contribution pension plans for its employees in the U.K. and other foreign countries. CRA made contributions related to these plans of $1.6 million, $1.5 million and $1.3 million for fiscal 2024, fiscal 2023, and fiscal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 [Abstract]</t>
        </is>
      </c>
      <c r="B3" s="4" t="inlineStr">
        <is>
          <t xml:space="preserve"> </t>
        </is>
      </c>
    </row>
    <row r="4">
      <c r="A4" s="4" t="inlineStr">
        <is>
          <t>Segment Reporting</t>
        </is>
      </c>
      <c r="B4" s="4" t="inlineStr">
        <is>
          <t>Segment Reporting CRA manages its business globally within one operating segment, professional and consulting services, in accordance with ASC Topic 280, Segment Reporting (“ASC 280”). Financial information is provided to and evaluated regularly by the chief operating decision maker, which is our Chief Executive Officer. Segment information is consistent with how management reviews the business, makes investing and resource allocation decisions and assesses operating performance. CRA derives revenues by providing professional and consulting services to clients on economic, financial, litigation, and regulatory matters. We support corporate clients and attorneys with high-quality research, analysis, and expert testimony in a wide range of litigation and regulatory proceedings. In addition to litigation support, our management consulting services leverage our expertise in economics, finance, and business analysis to assist clients with strategy development, performance improvement, corporate strategy, and market analysis. We serve clients across a broad spectrum of industries, including blockchain and cryptocurrency, communications and media, consumer products, health and wellness, energy, entertainment and leisure, financial services, healthcare, life sciences, manufacturing and industrials, natural resources, retail and distribution, technology, and transportation. Our services encompass key areas such as finance, accounting, economics, insurance, and forensic accounting, including investigations. The accounting policies of the professional and consulting services segment are the same as those described in Note 1. The chief operating decision maker assesses performance for the professional and consulting services segment and decides how to allocate resources based on consolidated net income that is also reported in the consolidated statements of operations as net income. The measure of segment assets is reported in the consolidated balance sheets as total assets. The chief operating decision maker uses consolidated net income to evaluate income generated from segment assets and monitor operating costs to make decisions on the use of operating cash flows, including discretionary investments in capital assets. Consolidated net income is used to monitor budget versus actual results which are used in assessing CRA's performance and in establishing discretionary compensation, talent acquisition and retention, sales targets, pricing, and other sales and operating cost decisions. The following table represents consolidated net income reported by segment revenue, segment profit or loss, and significant segment expenses for the fiscal years ended December 28, 2024, December 30, 2023, and December 31, 2022, respectively (in thousands): Year Ended Year Ended Year Ended December 28, 2024 December 30, December 31, Revenues $ 687,414 $ 623,976 $ 590,901 Employee compensation and fringe benefit costs 418,717 378,611 350,225 Forgivable loan amortization 31,055 24,198 24,403 Client reimbursable expenses 65,739 65,277 63,318 Other segment expense 1 105,661 103,602 94,155 Provision for income taxes 19,589 13,807 15,181 Segment net income 46,653 38,481 43,619 Reconciliation of profit or loss Adjustments and reconciling items — — — Consolidated net income $ 46,653 $ 38,481 $ 43,619 1 Other segment expenses included in segment net income includes, rent, commissions to non-employee experts, legal and professional services, software subscription and data services, travel and entertainment expenses, training and marketing expenses, other operating expenses, depreciation and amortization, interest expense, net, and foreign currency gains (losse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Business Acquisition</t>
        </is>
      </c>
      <c r="B4" s="4" t="inlineStr">
        <is>
          <t>Business Acquisition On February 28, 2022, CRA acquired substantially all business assets and assumed certain liabilities of Welch Consulting, Ltd. (“Welch Consulting”), a Texas limited partnership. Welch Consulting provided economic, business, and strategic consulting services principally involving labor and employment issues. The acquisition expanded CRA’s business opportunities, expertise, and market presence with the addition of 45 colleagues and offices in Bryan, Texas; Los Angeles, California; and Washington, D.C. A non-employee expert of CRA served as an agent and attorney-in-fact on behalf of Welch Consulting. The non-employee expert did not receive compensation or a portion of the purchase price as part of the transaction. On November 29, 2022, CRA acquired substantially all of the business assets and assumed certain liabilities of bSG, a Chicago-based consulting firm focused on developing commercial strategies for healthcare products and technologies. The acquisition expanded CRA’s business opportunities, expertise, and market presence with the addition of 17 colleagues with an office in Chicago, Illinois. Transaction related expenses, which are principally legal and accounting service fees, amounted to $0.3 million for the fiscal year-to-date period ended December 31, 2022 and are included in selling, general and administrative expens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described in Note 12, CRA is party to standby letters of credit with its bank in support of the minimum future lease payments under certain operating leases for office space. CRA is subject to legal actions arising in the ordinary course of business. In management's opinion, based on current knowledge, CRA believes it has adequate legal defenses or insurance coverage, or both, with respect to the eventuality of such actions. CRA does not believe any settlement or judgment relating to any pending legal action would materially affect its financial position or results of operations. However, the outcome of such legal actions is inherently unpredictable and subject to inherent uncertain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Subsequent Events On February 20, 2025, CRA announced that its Board of Directors authorized a $45.0 million expansion to its existing share repurchase program. On February 20, 2025, CRA announced that its Board of Directors declared a quarterly cash dividend of $0.49 per common share, payable on March 14, 2025 to shareholders of record as of March 4,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6653</v>
      </c>
      <c r="C4" s="5" t="n">
        <v>38481</v>
      </c>
      <c r="D4" s="5" t="n">
        <v>4361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28, 2024 shares</t>
        </is>
      </c>
      <c r="C2" s="2" t="inlineStr">
        <is>
          <t>Dec. 28,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and Title Date of Adoption of Rule 10b5-1 Trading Plan Scheduled Expiration Date of Rule 10b5-1 Trading Plan Nature of Trading Arrangement Aggregate Number of Securities Paul A. Maleh, President and Chief Executive Officer December 10, 2024 March 17, 2026 Sale 30,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Paul A. Male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Paul A. Maleh</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0, 2024</t>
        </is>
      </c>
      <c r="C13" s="4" t="inlineStr">
        <is>
          <t xml:space="preserve"> </t>
        </is>
      </c>
    </row>
    <row r="14">
      <c r="A14" s="4" t="inlineStr">
        <is>
          <t>Expiration Date</t>
        </is>
      </c>
      <c r="B14" s="4" t="inlineStr">
        <is>
          <t>March 17, 2026</t>
        </is>
      </c>
      <c r="C14" s="4" t="inlineStr">
        <is>
          <t xml:space="preserve"> </t>
        </is>
      </c>
    </row>
    <row r="15">
      <c r="A15" s="4" t="inlineStr">
        <is>
          <t>Arrangement Duration</t>
        </is>
      </c>
      <c r="B15" s="4" t="inlineStr">
        <is>
          <t>462 days</t>
        </is>
      </c>
      <c r="C15" s="4" t="inlineStr">
        <is>
          <t xml:space="preserve"> </t>
        </is>
      </c>
    </row>
    <row r="16">
      <c r="A16" s="4" t="inlineStr">
        <is>
          <t>Aggregate Available</t>
        </is>
      </c>
      <c r="B16" s="6" t="n">
        <v>30000</v>
      </c>
      <c r="C16" s="6" t="n">
        <v>3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687414</v>
      </c>
      <c r="C4" s="5" t="n">
        <v>623976</v>
      </c>
      <c r="D4" s="5" t="n">
        <v>590901</v>
      </c>
    </row>
    <row r="5">
      <c r="A5" s="4" t="inlineStr">
        <is>
          <t>Costs of services (exclusive of depreciation and amortization)</t>
        </is>
      </c>
      <c r="B5" s="6" t="n">
        <v>479936</v>
      </c>
      <c r="C5" s="6" t="n">
        <v>439751</v>
      </c>
      <c r="D5" s="6" t="n">
        <v>410081</v>
      </c>
    </row>
    <row r="6">
      <c r="A6" s="4" t="inlineStr">
        <is>
          <t>Selling, general and administrative expenses</t>
        </is>
      </c>
      <c r="B6" s="6" t="n">
        <v>125050</v>
      </c>
      <c r="C6" s="6" t="n">
        <v>115116</v>
      </c>
      <c r="D6" s="6" t="n">
        <v>110087</v>
      </c>
    </row>
    <row r="7">
      <c r="A7" s="4" t="inlineStr">
        <is>
          <t>Depreciation and amortization</t>
        </is>
      </c>
      <c r="B7" s="6" t="n">
        <v>11677</v>
      </c>
      <c r="C7" s="6" t="n">
        <v>11564</v>
      </c>
      <c r="D7" s="6" t="n">
        <v>11996</v>
      </c>
    </row>
    <row r="8">
      <c r="A8" s="4" t="inlineStr">
        <is>
          <t>Income from operations</t>
        </is>
      </c>
      <c r="B8" s="6" t="n">
        <v>70751</v>
      </c>
      <c r="C8" s="6" t="n">
        <v>57545</v>
      </c>
      <c r="D8" s="6" t="n">
        <v>58737</v>
      </c>
    </row>
    <row r="9">
      <c r="A9" s="4" t="inlineStr">
        <is>
          <t>Interest expense, net</t>
        </is>
      </c>
      <c r="B9" s="6" t="n">
        <v>-4417</v>
      </c>
      <c r="C9" s="6" t="n">
        <v>-3812</v>
      </c>
      <c r="D9" s="6" t="n">
        <v>-1826</v>
      </c>
    </row>
    <row r="10">
      <c r="A10" s="4" t="inlineStr">
        <is>
          <t>Foreign currency gains (losses), net</t>
        </is>
      </c>
      <c r="B10" s="6" t="n">
        <v>-92</v>
      </c>
      <c r="C10" s="6" t="n">
        <v>-1445</v>
      </c>
      <c r="D10" s="6" t="n">
        <v>1889</v>
      </c>
    </row>
    <row r="11">
      <c r="A11" s="4" t="inlineStr">
        <is>
          <t>Income before provision for income taxes</t>
        </is>
      </c>
      <c r="B11" s="6" t="n">
        <v>66242</v>
      </c>
      <c r="C11" s="6" t="n">
        <v>52288</v>
      </c>
      <c r="D11" s="6" t="n">
        <v>58800</v>
      </c>
    </row>
    <row r="12">
      <c r="A12" s="4" t="inlineStr">
        <is>
          <t>Provision for income taxes</t>
        </is>
      </c>
      <c r="B12" s="6" t="n">
        <v>19589</v>
      </c>
      <c r="C12" s="6" t="n">
        <v>13807</v>
      </c>
      <c r="D12" s="6" t="n">
        <v>15181</v>
      </c>
    </row>
    <row r="13">
      <c r="A13" s="4" t="inlineStr">
        <is>
          <t>Net income</t>
        </is>
      </c>
      <c r="B13" s="5" t="n">
        <v>46653</v>
      </c>
      <c r="C13" s="5" t="n">
        <v>38481</v>
      </c>
      <c r="D13" s="5" t="n">
        <v>43619</v>
      </c>
    </row>
    <row r="14">
      <c r="A14" s="3" t="inlineStr">
        <is>
          <t>Net income per share:</t>
        </is>
      </c>
      <c r="B14" s="4" t="inlineStr">
        <is>
          <t xml:space="preserve"> </t>
        </is>
      </c>
      <c r="C14" s="4" t="inlineStr">
        <is>
          <t xml:space="preserve"> </t>
        </is>
      </c>
      <c r="D14" s="4" t="inlineStr">
        <is>
          <t xml:space="preserve"> </t>
        </is>
      </c>
    </row>
    <row r="15">
      <c r="A15" s="4" t="inlineStr">
        <is>
          <t>Basic (in dollars per share)</t>
        </is>
      </c>
      <c r="B15" s="7" t="n">
        <v>6.82</v>
      </c>
      <c r="C15" s="7" t="n">
        <v>5.48</v>
      </c>
      <c r="D15" s="7" t="n">
        <v>6.02</v>
      </c>
    </row>
    <row r="16">
      <c r="A16" s="4" t="inlineStr">
        <is>
          <t>Diluted (in dollars per share)</t>
        </is>
      </c>
      <c r="B16" s="7" t="n">
        <v>6.74</v>
      </c>
      <c r="C16" s="7" t="n">
        <v>5.39</v>
      </c>
      <c r="D16" s="7" t="n">
        <v>5.91</v>
      </c>
    </row>
    <row r="17">
      <c r="A17" s="3" t="inlineStr">
        <is>
          <t>Weighted average number of shares outstanding:</t>
        </is>
      </c>
      <c r="B17" s="4" t="inlineStr">
        <is>
          <t xml:space="preserve"> </t>
        </is>
      </c>
      <c r="C17" s="4" t="inlineStr">
        <is>
          <t xml:space="preserve"> </t>
        </is>
      </c>
      <c r="D17" s="4" t="inlineStr">
        <is>
          <t xml:space="preserve"> </t>
        </is>
      </c>
    </row>
    <row r="18">
      <c r="A18" s="4" t="inlineStr">
        <is>
          <t>Basic (in shares)</t>
        </is>
      </c>
      <c r="B18" s="6" t="n">
        <v>6821</v>
      </c>
      <c r="C18" s="6" t="n">
        <v>7008</v>
      </c>
      <c r="D18" s="6" t="n">
        <v>7218</v>
      </c>
    </row>
    <row r="19">
      <c r="A19" s="4" t="inlineStr">
        <is>
          <t>Diluted (in shares)</t>
        </is>
      </c>
      <c r="B19" s="6" t="n">
        <v>6908</v>
      </c>
      <c r="C19" s="6" t="n">
        <v>7118</v>
      </c>
      <c r="D19" s="6" t="n">
        <v>73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and policies establish the responsibilities of individuals and committees tasked with oversight of security risk management and provide broad directives that support implementation for identifying, assessing and managing risks from cybersecurity threats. We conduct an annual information security risk assessment which includes a review of the organization’s performance of administrative, technical and physical safeguards protecting personal and confidential information. Information security related policies are reviewed on an annual basis and approved by the owners of each functional area. We engage independent third-parties to conduct ethical hacks of key systems, aiding our understanding of control effectiveness and facilitating the implementation of more robust controls. We periodically engage with a third-party assessment firm to conduct reviews of our overall program and to examine our security controls to help us better align our cybersecurity program with industry standards. To monitor and decrease the risks from cybersecurity threats associated with our use of third-party service providers, potential new vendors with a greater degree of system or data access are subjected to a security vetting process prior to engagement. Existing critical vendors that store or process company or client information are reviewed annually through commercially reasonable efforts such as questionnaires. In the event of a cybersecurity incident which jeopardizes the confidentiality, integrity, or availability of our information and technology infrastructure and systems, we utilize a regularly tested incident response plan. The plan defines an organized approach to dealing with cybersecurity incidents, and identifies roles, responsibilities and escalation protocols. The plan is designed to provide an orderly response to incidents, minimize impact, initiate appropriate communications internally and externally, and identify recommendations to mitigate future incidents. Cybersecurity incidents may be detected through a variety of means, including employee notification to our IT personnel, notification from external parties (e.g., customers, vendors, or service providers), and automated event-detection notifications. Once a potential cybersecurity incident is identified, IT personnel assigned to the incident assess the severity of the event and sensitivity of any compromised data and follow the reporting and escalation procedures set forth in the incident response plan. Events that could have a high impact or that require additional judgment are escalated to the ISC. The ISC designates an incident response team to continue investigation of the incident to determine the extent of exposure and damage, and works to contain the damage and isolate the affected system, apply security measures and ultimately recover system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and policies establish the responsibilities of individuals and committees tasked with oversight of security risk management and provide broad directives that support implementation for identifying, assessing and managing risks from cybersecurity threats. We conduct an annual information security risk assessment which includes a review of the organization’s performance of administrative, technical and physical safeguards protecting personal and confidential information. Information security related policies are reviewed on an annual basis and approved by the owners of each functional are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management is responsible for the day-to-day management of the risks that we face, while our Board of Directors, as a whole, has responsibility for the oversight of our enterprise risk management, including cybersecurity. Under the oversight of the Board of Directors, cybersecurity risk is managed under the direction of our Information Security department, the Information Security Council ("ISC") and the Enterprise Risk Committee (“ERC”).</t>
        </is>
      </c>
    </row>
    <row r="11">
      <c r="A11" s="4" t="inlineStr">
        <is>
          <t>Cybersecurity Risk Board Committee or Subcommittee Responsible for Oversight [Text Block]</t>
        </is>
      </c>
      <c r="B11" s="4" t="inlineStr">
        <is>
          <t>The ISC is a standing committee that acts as a point of escalation for security incidents and is headed by our Chief Information Officer (“CIO”).</t>
        </is>
      </c>
    </row>
    <row r="12">
      <c r="A12" s="4" t="inlineStr">
        <is>
          <t>Cybersecurity Risk Process for Informing Board Committee or Subcommittee Responsible for Oversight [Text Block]</t>
        </is>
      </c>
      <c r="B12" s="4" t="inlineStr">
        <is>
          <t>The ISC is a standing committee that acts as a point of escalation for security incidents and is headed by our Chief Information Officer (“CIO”). Our CIO has over 20 years of experience in the IT field, holds a Bachelor of Science in Information Systems and is Microsoft Certified Solutions Expert (MCSE) certified. Other members of the ISC include IT senior leadership, IT operations and corporate management and a member from our Forensic &amp;amp; Cyber Investigations practice. Other members of the ISC have work experience related to information security issues and/or hold industry certificates, including Certified Information Systems Security Professional (CISSP). The ERC is a standing committee providing oversight on overall enterprise risk. The ERC is chaired by our Chief Legal Counsel and is composed of representatives from senior management.</t>
        </is>
      </c>
    </row>
    <row r="13">
      <c r="A13" s="4" t="inlineStr">
        <is>
          <t>Cybersecurity Risk Role of Management [Text Block]</t>
        </is>
      </c>
      <c r="B13" s="4" t="inlineStr">
        <is>
          <t>Our management is responsible for the day-to-day management of the risks that we face, while our Board of Directors, as a whole, has responsibility for the oversight of our enterprise risk management, including cybersecurity. Under the oversight of the Board of Directors, cybersecurity risk is managed under the direction of our Information Security department, the Information Security Council ("ISC") and the Enterprise Risk Committee (“ERC”). The ISC is a standing committee that acts as a point of escalation for security incidents and is headed by our Chief Information Officer (“CIO”). Our CIO has over 20 years of experience in the IT field, holds a Bachelor of Science in Information Systems and is Microsoft Certified Solutions Expert (MCSE) certified. Other members of the ISC include IT senior leadership, IT operations and corporate management and a member from our Forensic &amp;amp; Cyber Investigations practice. Other members of the ISC have work experience related to information security issues and/or hold industry certificates, including Certified Information Systems Security Professional (CISSP). The ERC is a standing committee providing oversight on overall enterprise risk. The ERC is chaired by our Chief Legal Counsel and is composed of representatives from senior management. The Board of Directors receives regular updates and reports from members of senior management regarding our cybersecurity risks and protection measures, including any notable cybersecurity incidents, and evaluates risks posed by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SC is a standing committee that acts as a point of escalation for security incidents and is headed by our Chief Information Officer (“CIO”).</t>
        </is>
      </c>
    </row>
    <row r="16">
      <c r="A16" s="4" t="inlineStr">
        <is>
          <t>Cybersecurity Risk Management Expertise of Management Responsible [Text Block]</t>
        </is>
      </c>
      <c r="B16" s="4" t="inlineStr">
        <is>
          <t>Our CIO has over 20 years of experience in the IT field, holds a Bachelor of Science in Information Systems and is Microsoft Certified Solutions Expert (MCSE) certified. Other members of the ISC include IT senior leadership, IT operations and corporate management and a member from our Forensic &amp;amp; Cyber Investigations practice. Other members of the ISC have work experience related to information security issues and/or hold industry certificates, including Certified Information Systems Security Professional (CISSP).</t>
        </is>
      </c>
    </row>
    <row r="17">
      <c r="A17" s="4" t="inlineStr">
        <is>
          <t>Cybersecurity Risk Process for Informing Management or Committees Responsible [Text Block]</t>
        </is>
      </c>
      <c r="B17" s="4" t="inlineStr">
        <is>
          <t>Cybersecurity incidents may be detected through a variety of means, including employee notification to our IT personnel, notification from external parties (e.g., customers, vendors, or service providers), and automated event-detection notifications. Once a potential cybersecurity incident is identified, IT personnel assigned to the incident assess the severity of the event and sensitivity of any compromised data and follow the reporting and escalation procedures set forth in the incident response plan. Events that could have a high impact or that require additional judgment are escalated to the ISC. The ISC designates an incident response team to continue investigation of the incident to determine the extent of exposure and damage, and works to contain the damage and isolate the affected system, apply security measures and ultimately recover sys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Fiscal Year and Quarters</t>
        </is>
      </c>
      <c r="B4" s="4" t="inlineStr">
        <is>
          <t>Fiscal Year and Quarters CRA's fiscal year end is the Saturday nearest December 31 of each year. CRA's fiscal years periodically contain 53 weeks rather than 52 weeks. Fiscal 2024, fiscal 2023, and fiscal 2022 were 52-week years. CRA's fiscal quarter ends are determined as the last Saturday nearest the respective calendar quarter end.</t>
        </is>
      </c>
    </row>
    <row r="5">
      <c r="A5" s="4" t="inlineStr">
        <is>
          <t>Basis of Presentation</t>
        </is>
      </c>
      <c r="B5" s="4" t="inlineStr">
        <is>
          <t>Basis of Presentation The consolidated financial statements include the accounts of CRA International, Inc. and its wholly-owned subsidiaries (collectively the "Company") which require consolidation, after the elimination of intercompany accounts and transactions.</t>
        </is>
      </c>
    </row>
    <row r="6">
      <c r="A6" s="4" t="inlineStr">
        <is>
          <t>Estimates</t>
        </is>
      </c>
      <c r="B6" s="4" t="inlineStr">
        <is>
          <t>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price contracts, variable consideration to be included in the transaction price of revenue contracts, the useful life of long-lived assets, measurement of operating lease right-of-use ("ROU") assets and liabilities, share-based compensation, valuation of contingent consideration liabilities, valuation of acquired intangible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is>
      </c>
    </row>
    <row r="7">
      <c r="A7" s="4" t="inlineStr">
        <is>
          <t>Cash and Cash Equivalents</t>
        </is>
      </c>
      <c r="B7" s="4" t="inlineStr">
        <is>
          <t>Cash and Cash Equivalents CRA considers all highly liquid investments with original maturities of three months or less to be cash equivalents. Cash equivalents consist principally of money market funds with original maturities of three months or less when purchased.</t>
        </is>
      </c>
    </row>
    <row r="8">
      <c r="A8" s="4" t="inlineStr">
        <is>
          <t>Concentrations of Credit Risk</t>
        </is>
      </c>
      <c r="B8" s="4" t="inlineStr">
        <is>
          <t>Concentrations of Credit Risk CRA holds cash in accounts at various third-party financial institutions. At times, these deposits may exceed federally insured limits. As of December 28, 2024, CRA's cash accounts were concentrated at two financial institutions, which potentially exposes CRA to credit risks. The financial institutions are creditworthy and the Company has not experienced any losses related to such accounts. CRA does not believe that there is significant risk of non-performance by the financial institutions, and its cash on deposit is fully liquid. CRA continually monitors the credit ratings of the institutions.</t>
        </is>
      </c>
    </row>
    <row r="9">
      <c r="A9" s="4" t="inlineStr">
        <is>
          <t>Foreign Currency Translation</t>
        </is>
      </c>
      <c r="B9" s="4" t="inlineStr">
        <is>
          <t xml:space="preserve">Foreign Currency Translation Asset and liability accounts of CRA's foreign subsidiaries are translated into U.S. Dollars at reporting period-end exchange rates and operating accounts are translated at average exchange rates for each fiscal month. The resulting translation adjustments are recorded in shareholders' equity as a component of accumulated other comprehensive income (loss). Foreign currency transactions are remeasured at current exchanges rates, with adjustments recorded as foreign currency gains (losses), </t>
        </is>
      </c>
    </row>
    <row r="10">
      <c r="A10" s="4" t="inlineStr">
        <is>
          <t>Revenue Recognition and Allowances for Accounts Receivable and Unbilled Services</t>
        </is>
      </c>
      <c r="B10" s="4" t="inlineStr">
        <is>
          <t>Revenue Recognition and Allowances for Accounts Receivable and Unbilled Services Revenue is recognized when CRA satisfies a performance obligation by transferring services promised in a contract to a client in an amount that reflects the consideration that CRA expects to receive in exchange for those services. Performance obligations in CRA's contracts represent distinct or separate service streams that CRA provides to clients. If, at the outset of an arrangement, CRA determines that an enforceable contract does not exist, revenues are deferred until all criteria for an enforceable contract are met. CRA derives substantially all of its revenues from the performance of professional services for its clients. The contracts that CRA enters into and operates under specify whether the engagement will be billed on a time-and-materials basis or a fixed-price basis. • Time-and-materials arrangements require the client to pay based on the number of hours worked at contractually agreed-upon hourly rates. Revenues are recognized from these arrangements based on hours incurred and contracted rates based on a right-to-payment for services completed to date. When a time-and-materials arrangement has a "cap" or "limit" amount, revenue is recognized up to the cap or limit amount specified by the client, based on the efforts or hours incurred and expenses incurred. Thereafter, revenue is reserved pending an amendment of the cap or limit. • Fixed-price arrangements require the client to pay a contractually agreed-upon fee in exchange for a pre-established set of professional services. Fees are based on estimates of the costs and timing for completing a performance obligation. Under fixed-price arrangements, revenues are generally recognized using a proportional performance method, which is based on the ratio of costs incurred to the total estimated costs for completing a performance obligation. CRA's fixed-price arrangements generally have a single performance obligation. For arrangements that contain multiple performance obligations, the fixed price is allocated based on the estimated relative standalone selling prices of the promised services underlying each performance obligation. CRA has elected as a practical expedient to not disclose the aggregate amount of the transaction price allocated to unsatisfied performance obligations as of December 28, 2024 and December 30, 2023, as CRA's contracts have an original expected duration of one year or less or revenue has been recognized at the amount for which CRA has the right to invoice for consulting services performed. Reimbursable expenses, including those relating to travel, out-of-pocket expenses, outside consultants and other third-party vendor expenses, are generally included in revenues, and an equivalent amount of reimbursable expenses is included in costs of services in the period in which the expense is incurred. Sales, value-added, and other taxes collected on behalf of third parties are excluded from revenue. Commissions to non-employee experts are expensed when incurred if the related amortization period is expected to be one year or less. Differences between the timing of billing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retention agreement. CRA usually issues invoices to its customers on a monthly basis, and payment is usually due upon receipt of the invoice unless contract terms state otherwise. When determining the transaction price of a contract, an adjustment is made if payment from a customer occurs either significantly before or significantly after performance, resulting in a significant financing component. CRA does not assess whether a significant financing component exists if the period between when it performs its obligations under the contract and when the customer pays is one year or less. None of CRA's contracts contained a significant financing component as of December 28, 2024 or December 30, 2023. Contract Balances from Contracts with Customers The timing of revenue recognition, billings, and cash collections results in accounts receivables, unbilled services, and contract liabilities on the consolidated balance sheets. Revenues recognized for services performed but not yet billed to clients are recorded as unbilled service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CRA defines contract liabilities as advance payments from or billings to its clients for services that have not yet been performed or earned.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Contract liabilities are included in deferred revenue and other liabilities on the consolidated balance sheets. Variable Consideration Variable consideration to be included in the transaction price is estimated using the expected value method. Variable consideration is included in the transaction price if it is probable that a significant future reversal of cumulative revenue under the contract will not occur.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lients estimated by CRA's historical realization rates. Reserves for variable consideration are recorded as a component of the allowances for accounts receivable and unbilled services on the consolidated balance sheets. Actual amounts of consideration ultimately received may differ from CRA's estimates. If actual results in the future vary from its estimates, CRA adjusts these estimates in the period such variances become known. Adjustments to the reserves for variable consideration are included in revenues in the consolidated statement of operations. Reserves for Credit Risk CRA's accounts receivable and unbilled servic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llowances for accounts receivable and unbilled services for estimated losses resulting from clients’ failure to make required payments. CRA estimates these allowances based on historical charge-off rates, adjusted for days of sales outstanding and expected changes to clients’ financial conditions during the anticipated collection period. CRA writes off allowances when management determines the balance is uncollectible and all efforts of collection have been exhausted. Bad debt expense, net of recoveries of previously written off allowances, is recorded as a component of selling, general and administrative expenses in the consolidated statements of operations.</t>
        </is>
      </c>
    </row>
    <row r="11">
      <c r="A11" s="4" t="inlineStr">
        <is>
          <t>Costs of Services</t>
        </is>
      </c>
      <c r="B11" s="4" t="inlineStr">
        <is>
          <t>Costs of Services Costs of services include the salaries, bonuses, share-based compensation expense, forgivable loan amortization, and benefits of our employee consultants. Costs of services also include out-of-pocket and other third-party vendor expenses, and the salaries of support staff whose time is billed directly to clients, such as librarians, editors, and programmers, as well as the amounts billed to us by our outside consultants for services rendered while completing a project. Costs of services does not include depreciation and amortization.</t>
        </is>
      </c>
    </row>
    <row r="12">
      <c r="A12" s="4" t="inlineStr">
        <is>
          <t>Selling, General and Administrative Expenses</t>
        </is>
      </c>
      <c r="B12" s="4" t="inlineStr">
        <is>
          <t>Selling, General and Administrative Expenses Selling, general and administrative expenses include salaries, bonuses, share-based compensation expense, and benefits of our administrative and support staff, commissions to non-employee experts for generating new business, office rent, marketing, and other costs.</t>
        </is>
      </c>
    </row>
    <row r="13">
      <c r="A13" s="4" t="inlineStr">
        <is>
          <t>Business Combinations</t>
        </is>
      </c>
      <c r="B13" s="4" t="inlineStr">
        <is>
          <t>Business Combinations CRA accounts for business acquisitions using the acquisition method of accounting, which requires assets acquired and liabilities assumed to be measured and recorded at their estimated fair values as of the acquisition date, with certain exceptions. Right-of-use assets and lease liabilities are recorded on the date of acquisition in accordance with ASC Topic 842, Leases . In addition, contract assets and contract liabilities are recorded at the acquisition date as if the acquirer had originated the contracts in accordance with ASC 606, Accounting Standards Update No. 2021-08 , Business Combinations (Topic 805): Accounting for Contract Assets and Contract Liabilities from Contracts with Customers . All other tangible assets and identifiable intangible assets acquired and liabilities assumed are recorded at their fair value as of the date of acquisition. The purchase price is determined as the fair value of consideration transferred. Goodwill is recognized for the excess of consideration transferred over the estimated fair value of the identifiable net assets acquired. Intangible assets that are separate from goodwill and have determinable useful lives are valued separately. Fair value measurements require extensive use of estimates and assumptions, including estimates of future cash flows to be generated by the acquired assets, discount rates that we believe reflect the risk factors associated with the related cash flows, and estimates of useful lives. The useful lives of identifiable intangible assets acquired in a business acquisition are estimated based on the expected period that we will receive substantially all of the projected future benefits from the intangible asset.</t>
        </is>
      </c>
    </row>
    <row r="14">
      <c r="A14" s="4" t="inlineStr">
        <is>
          <t>Deferred Compensation</t>
        </is>
      </c>
      <c r="B14" s="4" t="inlineStr">
        <is>
          <t>Deferred Compensation CRA accounts for performance-based and service-based cash awards using an accrual method where changes in estimates are accounted for prospectively over the remaining service period. To the extent the terms of an award attribute all or a portion of the expected future benefits to a period of service greater than one year, the cost of those benefits is accrued over the employee's or non-employee's requisite service period in a systematic and rational manner. The requisite service period typically ranges from two The terms of award agreements may include the achievement of minimum required financial targets over the award's measurement period. These financial targets may include a measure of revenue generation, profitability, or both. The amount of the liability of the award agreements is estimated based on internally generated financial projections. The process of projecting these financial targets over the measurement period is subjective and requires judgment and estimates. There can be no assurance that the estimates and assumptions used in preparing these projections will prove to be accurate.</t>
        </is>
      </c>
    </row>
    <row r="15">
      <c r="A15" s="4" t="inlineStr">
        <is>
          <t>Leases</t>
        </is>
      </c>
      <c r="B15" s="4" t="inlineStr">
        <is>
          <t>Leases CRA is a lessee under certain operating leases for office space and equipment. CRA determines whether a contract is a lease at the inception of the contract, based on whether the contract provides CRA the right to control the use of a physically distinct asset or substantially all of the capacity of an asset. At the commencement date, operating lease liabilities and ROU assets are recognized in the consolidated balance sheet. Lease liabilities are based on the present value of lease payments over the lease term, discounted using an incremental borrowing rate specific to the underlying asset. ROU assets are equal to the lease liability, adjusted for payments made to the lessor prior to the lease commencement date and lease incentives received, such as tenant improvement allowances. CRA estimates its incremental borrowing rate for each leased asset based on the interest rate CRA would incur to borrow an amount equal to the lease payments on a collateralized basis over a similar term in a similar economic environment. CRA recognizes rent expense for its operating leases on a straight-line basis over the term of the lease. CRA classifies as short-term leases any leases with an initial noncancellable term of twelve months or less that do not include an option to purchase the underlying asset that CRA is reasonably certain to exercise. ROU assets and lease liabilities related to short-term leases are excluded from the consolidated balance sheets. CRA leases office space and equipment. CRA's equipment leases are generally short-term. CRA's office space leases have remaining lease terms between one which may include a penalty for exercising the option. Many of the termination options require notice within a specified period, after which the option is no longer available to CRA if not exercised. The extension options and termination options may be exercised at CRA's sole discretion. CRA does not consider in the measurement of ROU assets and lease liabilities an option to extend or terminate a lease if CRA is not reasonably certain to exercise the option. As of December 28, 2024, CRA has not included any options to extend or terminate in its measurement of ROU assets or lease liabilities. Certain of CRA's office space leases impose asset retirement obligations due to office modifications or the periodic redecoration of the premises. These obligations are included in deferred compensation and other non-current liabilities on the consolidated balance sheets and are recorded at a value based on their estimated discounted cash flows. Many of CRA's office space leases include fixed and variable payments. Variable payments relate to real estate taxes, sales or use taxes, insurance, operating expenses, and common area maintenance, which are usually billed at actual amounts incurred proportionate to CRA's rented square feet of the building. Variable payments that do not depend on an index or rate are expensed by CRA as they are incurred and are not included in the measurement of the lease liability. Many of CRA's leases contain both lease and non-lease components. For office space leases, lease and non-lease components are accounted for as a single component. For equipment leases, fixed and variable payments are allocated to each component relative to observable or estimated standalone prices. CRA measures its variable lease costs as the portion of variable payments that are allocated to lease components.</t>
        </is>
      </c>
    </row>
    <row r="16">
      <c r="A16" s="4" t="inlineStr">
        <is>
          <t>Goodwill</t>
        </is>
      </c>
      <c r="B16" s="4" t="inlineStr">
        <is>
          <t>Goodwill Goodwill represents the excess of the purchase price of acquired businesses over the estimated fair value of the identifiable net assets acquired. Goodwill is tested annually for impairment as of October 15 and if events or changes in circumstances indicate that the carrying value may not be recoverable. CRA assesses goodwill at the reporting unit level. For CRA's fiscal 2024 goodwill impairment analysis, it operated as one reporting unit, which is its consulting services. The annual goodwill impairment test may use a qualitative or quantitative assessment. In performing the qualitative assessment, CRA considers various factors, such as macroeconomic conditions, industry and market considerations, cost factors, overall financial performance, changes in management or key personnel, a sustained decrease in share price, and factors specific to the reporting unit. In performing the quantitative assessment, CRA compares the estimated value of its reporting unit to its net book value to identify potential impairment. CRA estimates the fair value of its consulting business reporting unit utilizing its market capitalization plus an appropriate control premium. Market capitalization is determined by multiplying CRA's shares outstanding by the market price of its common stock. CRA determines the control premium utilizing data from publicly available premium studies for the trailing four quarters for public company transactions in its industry group. If the estimated fair value of the reporting unit is less than its net book value, goodwill is impaired.</t>
        </is>
      </c>
    </row>
    <row r="17">
      <c r="A17" s="4" t="inlineStr">
        <is>
          <t>Intangible Assets</t>
        </is>
      </c>
      <c r="B17" s="4" t="inlineStr">
        <is>
          <t>Intangible Assets</t>
        </is>
      </c>
    </row>
    <row r="18">
      <c r="A18" s="4" t="inlineStr">
        <is>
          <t>Property and Equipment</t>
        </is>
      </c>
      <c r="B18" s="4" t="inlineStr">
        <is>
          <t>Property and Equipment Property and equipment are recorded at cost. Depreciation is calculated using the straight-line method based on the estimated useful lives of approximately three years for computer equipment, three</t>
        </is>
      </c>
    </row>
    <row r="19">
      <c r="A19" s="4" t="inlineStr">
        <is>
          <t>Debt Issuance Costs</t>
        </is>
      </c>
      <c r="B19" s="4" t="inlineStr">
        <is>
          <t>Debt Issuance Costs</t>
        </is>
      </c>
    </row>
    <row r="20">
      <c r="A20" s="4" t="inlineStr">
        <is>
          <t>Impairment of Long-Lived Assets</t>
        </is>
      </c>
      <c r="B20" s="4" t="inlineStr">
        <is>
          <t>Impairment of Long-Lived Assets CRA reviews the carrying value of its long-lived assets (primarily property and equipment, finite-lived intangible assets, and ROU assets) to assess the recoverability of these assets whenever events or circumstances indicate that impairment may have occurred. Factors CRA considers important that could trigger an impairment review include, among others, the following: • a significant underperformance relative to expected historical or projected future operating results; • a significant decrease in the market price of a long-lived asset (asset group); • a significant change in the manner of CRA's use of the acquired asset or the strategy for CRA's overall business; • a significant adverse change in legal factors or in the business climate that could affect the value of a long-lived asset (asset group);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t>
        </is>
      </c>
    </row>
    <row r="21">
      <c r="A21" s="4" t="inlineStr">
        <is>
          <t>Fair Value of Financial Instruments</t>
        </is>
      </c>
      <c r="B21" s="4" t="inlineStr">
        <is>
          <t>Fair Value of Financial Instruments ASC Topic 820, Fair Value Measurement,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CRA's financial instruments, including cash and cash equivalents, accounts receivable, accounts payable, and accrued expenses, are carried at cost, which approximates their fair value because of the short-term maturity of these instruments or because their stated interest rates are indicative of market interest rates.</t>
        </is>
      </c>
    </row>
    <row r="22">
      <c r="A22" s="4" t="inlineStr">
        <is>
          <t>Income Taxes</t>
        </is>
      </c>
      <c r="B22" s="4" t="inlineStr">
        <is>
          <t>Income Taxes CRA records income taxes using the asset and liability method. Deferred tax assets and liabilities are recognized based on estimated future tax consequences attributable to differences between the financial statement carrying amounts of existing assets and liabilities and their respective income tax bases. CRA includes in the estimate of deferred tax assets and liabilities an estimate of the realizable benefits from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is required to establish a valuation allowance on its deferred tax assets to reflect the likelihood of realization. Significant management judgment is required in determining deferred tax assets and liabilities and any valuation allowance recorded against its net deferred tax assets. The weight of all available evidence is evaluated to determine whether it is more likely than not that some portion or all of the deferred income tax assets will not be realized. The decision to record a valuation allowance requires varying degrees of judgment based upon the nature of the item giving rise to the deferred tax asset. If, after a valuation allowance is recorded, it is determined that CRA would be able to realize deferred tax assets in the future in excess of their net recorded amount, CRA would make an adjustment to the deferred tax asset valuation allowance, which would reduce the provision for income taxes. CRA's effective tax rate may vary from period to period based on changes in estimated taxable income or loss; changes to the valuation allowance; changes to federal, state, or foreign tax laws; future expansion into areas with varying country, state, and local income tax rates; deductibility of certain costs; uncertain tax positions; expenses by jurisdiction; and results of acquisitions or dispositions. The calculation of CRA's tax liabilities involves dealing with uncertainties in the application of complex tax regulations in several different tax jurisdictions. CRA is periodically reviewed by domestic and foreign tax authorities. These reviews include questions regarding the timing and amount of deductions and the allocation of income among various tax jurisdictions. CRA accounts for uncertainties in income tax positions in accordance with ASC Topic 740, Income Taxes ("ASC 740"). The number of years with open tax audits varies depending on the tax jurisdiction. CRA has elected to recognize the tax on global intangible low-taxed income ("GILTI") as a period expense in the period the tax is incurred. As such, CRA has included its GILTI provision associated with current-year operations solely within the estimated annual effective tax rate ("EAETR") and has not provided additional GILTI on deferred items.</t>
        </is>
      </c>
    </row>
    <row r="23">
      <c r="A23" s="4" t="inlineStr">
        <is>
          <t>Share-Based Compensation</t>
        </is>
      </c>
      <c r="B23" s="4" t="inlineStr">
        <is>
          <t>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For those awards that are deemed probable of vesting, CRA recognizes the estimated fair value as expense over the requisite service period of the award. The amount of share-based compensation expense recognized at any date must at least equal the portion of grant date value of the award that is vested at that date. In accordance with ASC Topic 718, for time-vesting restricted stock units awarded to employees, CRA estimates share-based compensation cost at the grant date based on the fair value of the restricted stock units and awards and recognizes the cost for awards that are probable of vesting over the requisite service period on a straight-line basis. Performance-vesting restricted stock units are expensed using the graded attribution method. The forfeiture rate is based upon historical experience. CRA believes its historical experience is an appropriate indicator of future forfeitures.</t>
        </is>
      </c>
    </row>
    <row r="24">
      <c r="A24" s="4" t="inlineStr">
        <is>
          <t>Common Stock and Equity</t>
        </is>
      </c>
      <c r="B24" s="4" t="inlineStr">
        <is>
          <t>Common Stock and Equity Equity transactions consist primarily of the repurchase by CRA of its common stock under its share repurchase program and the recognition of compensation expense and issuance of common stock under CRA’s 2006 Equity Incentive Plan. The Company repurchases its common stock under its share repurchase program in open market purchases (including through any Rule 10b5-1 plan adopted by CRA) or in privately negotiated transactions in accordance with applicable insider trading and other securities laws and regulations. The purchase price of common stock is first charged against available paid-in capital (“PIC”) until PIC is exhausted, after which the purchase price is charged to retained earnings. CRA’s common stock has no par value. All shares repurchased have been retired.</t>
        </is>
      </c>
    </row>
    <row r="25">
      <c r="A25" s="4" t="inlineStr">
        <is>
          <t>Net Income (Loss) Per Share</t>
        </is>
      </c>
      <c r="B25" s="4" t="inlineStr">
        <is>
          <t xml:space="preserve">Net Income (Loss) Per Share CRA computes basic net income or loss per share utilizing the two-class method, whereby net earnings are allocated to each class of common stock and participating security as if all the net earnings for the period had been distributed. Under the two-class method, basic net income or loss per share is computed by dividing net income or loss allocated to common stock by the weighted-average number of common shares outstanding. CRA's participating securities consist of unvested share-based payment awards that contain a nonforfeitable right to receive dividends. Potentially dilutive shares are excluded from the basic net income or loss per share calculation. CRA computes diluted net income or loss per share utilizing the more dilutive of either the two-class method or the treasury stock method. Under the two-class method, diluted net income or loss per share is computed by dividing net income or loss by the sum of the weighted-average number of shares determined from the basic earnings per share computation and the number of common stock equivalents that would have a dilutive effect. Under the treasury stock method, the weighted average number of common shares outstanding is increased by the potentially dilutive common shares. Potentially dilutive shares are </t>
        </is>
      </c>
    </row>
    <row r="26">
      <c r="A26" s="4" t="inlineStr">
        <is>
          <t>Recent Accounting Standards and Recent Accounting Standards Not Yet Adopted</t>
        </is>
      </c>
      <c r="B26" s="4" t="inlineStr">
        <is>
          <t xml:space="preserve">Recent Accounting Standards Segment Reporting (Topic 280): Improvements to Reportable Segment Disclosures On December 28, 2024, CRA adopted Accounting Standards Update ("ASU") No. 2023-07, Segment Reporting (Topic 280): Improvements to Reportable Segment Disclosures ("ASU 2023-07"), which established reportable segment disclosure requirements, primarily through enhanced disclosures about significant segment expenses. Recent Accounting Standards Not Yet Adopted Income Taxes (Topic 740): Improvements to Income Tax Disclosures In December 2023, the FASB issued Accounting Standards Update ("ASU") No. 2023-09, Income Taxes (Topic 740): Improvements to Income Tax Disclosures ("ASU 2023-09") . The ASU requires disclosure of specific categories in the rate reconciliation, provide additional information for reconciling items that meet a quantitative threshold, disclose the amount of income taxes paid disaggregated by federal, state, foreign taxes, and individual jurisdiction. ASU 2023-09 also requires income (or loss) from continuing operations before income tax expense (or benefit) disaggregated between domestic and foreign and income tax expense (or benefit) from continuing operations disaggregated by federal (national), state, and foreign. ASU 2023-09 is effective for CRA for annual periods beginning after December 15, 2024. CRA plans to adopt the amendment during the annual reporting for fiscal year 2025. CRA has begun to assess the impact of the amendment and has modeled out the changes to its income tax disclosures. As the amendment relates solely to disclosures, the adoption is not expected to have an effect on CRA's financial results. Income Statement - Reporting Comprehensive Income - Expense Disaggregation Disclosures (Subtopic 220-40): Disaggregation of Income Statement Expenses In November 2024, the FASB issued Accounting Standards Update ("ASU") No. 2024-03, Income Statement - Reporting Comprehensive Income - Expense Disaggregation Disclosures (Subtopic 220-40): Disaggregation of Income Statement Expenses ("ASU 2024-03") . The ASU requires disclosure, in the notes to the financial statements, specified information about certain costs and expenses including employee compensation, depreciation, and intangible asset amortiz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s and Allowances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 by type of contract and geographic breakdown</t>
        </is>
      </c>
      <c r="B4" s="4" t="inlineStr">
        <is>
          <t xml:space="preserve">The following tables disaggregate CRA's revenue by type of contract and geographic location (in thousands): Year Ended Year Ended Year Ended Type of Contract December 28, (52 weeks) December 30, (52 weeks) December 31, (52 weeks) Consulting services revenues: Fixed-price $ 126,657 $ 113,983 $ 110,129 Time-and-materials 560,757 509,993 480,772 Total $ 687,414 $ 623,976 $ 590,901 Revenues have been attributed to locations based on the location of the legal entity generating the revenues. Year Ended Year Ended Year Ended Geographic Breakdown December 28, (52 weeks) December 30, (52 weeks) December 31, (52 weeks) Consulting services revenues: United States $ 558,803 $ 493,923 $ 470,233 United Kingdom 86,533 94,445 89,235 Other 42,078 35,608 31,433 Total $ 687,414 $ 623,976 $ 590,901 </t>
        </is>
      </c>
    </row>
    <row r="5">
      <c r="A5" s="4" t="inlineStr">
        <is>
          <t>Schedule of rollforward of the variable consideration and allowances for accounts receivable</t>
        </is>
      </c>
      <c r="B5" s="4" t="inlineStr">
        <is>
          <t xml:space="preserve">A rollforward of the variable consideration and doubtful accounts reserves for accounts receivable, which includes allowances for doubtful accounts of $1.1 million and $0.6 million as of December 28, 2024 and December 30, 2023, respectively, is as follows (in thousands): Fiscal Year Fiscal Year 2024 2023 Balance at beginning of fiscal year $ 4,335 $ 2,640 Increases to reserves, net of recoveries 5,355 5,510 Amounts written off and foreign currency translation (4,031) (3,815) Balance at end of fiscal year $ 5,659 $ 4,335 </t>
        </is>
      </c>
    </row>
    <row r="6">
      <c r="A6" s="4" t="inlineStr">
        <is>
          <t>Schedule of rollforward of the variable consideration and allowances for unbilled services</t>
        </is>
      </c>
      <c r="B6" s="4" t="inlineStr">
        <is>
          <t xml:space="preserve">A rollforward of the variable consideration and doubtful accounts reserves for unbilled services is as follows (in thousands): Fiscal Year Fiscal Year 2024 2023 Balance at beginning of fiscal year $ 1,629 $ 1,120 Increases to reserves, net of recoveries 10,565 7,966 Amounts written off and foreign currency translation (10,783) (7,457) Balance at end of fiscal year $ 1,411 $ 1,629 </t>
        </is>
      </c>
    </row>
    <row r="7">
      <c r="A7" s="4" t="inlineStr">
        <is>
          <t>Schedule of bad debt expense</t>
        </is>
      </c>
      <c r="B7" s="4" t="inlineStr">
        <is>
          <t>The following table presents CRA's bad debt expense, net of recoveries of previously written off allowances (in thousands): Year Ended Year Ended Year Ended December 28, (52 weeks) December 30, (52 weeks) December 31, (52 weeks) Bad debt expense (recovery), net $ 534 $ 533 $ (345)</t>
        </is>
      </c>
    </row>
    <row r="8">
      <c r="A8" s="4" t="inlineStr">
        <is>
          <t>Schedule of reimbursable expenses included in revenues</t>
        </is>
      </c>
      <c r="B8" s="4" t="inlineStr">
        <is>
          <t xml:space="preserve">The following expenses are subject to reimbursement (in thousands): Year Ended Year Ended Year Ended December 28, (52 weeks) December 30, (52 weeks) December 31, (52 weeks) Reimbursable expenses $ 65,739 $ 65,277 $ 63,318 </t>
        </is>
      </c>
    </row>
    <row r="9">
      <c r="A9" s="4" t="inlineStr">
        <is>
          <t>Schedule of opening and closing balances and result of changes in contract liability balance (in thousands)</t>
        </is>
      </c>
      <c r="B9" s="4" t="inlineStr">
        <is>
          <t xml:space="preserve">The following table presents the closing balances of CRA's contract liabilities (in thousands): Year Ended Year Ended Year Ended December 28, December 30, December 31, Contract liabilities $ 7,340 $ 6,037 $ 6,977 CRA recognized the following revenue that was included in the contract liabilities balance as of the opening of the respective period or for performance obligations satisfied in previous periods (in thousands): Year Ended Year Ended Year Ended December 28, (52 weeks) December 30, (52 weeks) December 31, (52 weeks) Amounts included in contract liabilities at the beginning of the fiscal year $ 5,885 $ 6,700 $ 8,325 Performance obligations satisfied in previous fiscal years $ 3,607 $ 2,912 $ 2,207 </t>
        </is>
      </c>
    </row>
    <row r="10">
      <c r="A10" s="4" t="inlineStr">
        <is>
          <t>Accounts receivable, allowance for credit Loss</t>
        </is>
      </c>
      <c r="B10" s="4" t="inlineStr">
        <is>
          <t xml:space="preserve">The following table presents the open and closing balances of CRA's accounts receivable, net and unbilled services, net (in thousands): Year Ended Year Ended Year Ended December 28, December 30, December 31, Accounts receivable, net $ 162,293 $ 142,729 $ 143,644 Unbilled services, net $ 57,255 $ 56,827 $ 51,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givable Loans (Tables)</t>
        </is>
      </c>
      <c r="B1" s="2" t="inlineStr">
        <is>
          <t>12 Months Ended</t>
        </is>
      </c>
    </row>
    <row r="2">
      <c r="B2" s="2" t="inlineStr">
        <is>
          <t>Dec. 28, 2024</t>
        </is>
      </c>
    </row>
    <row r="3">
      <c r="A3" s="3" t="inlineStr">
        <is>
          <t>Forgivable Loans</t>
        </is>
      </c>
      <c r="B3" s="4" t="inlineStr">
        <is>
          <t xml:space="preserve"> </t>
        </is>
      </c>
    </row>
    <row r="4">
      <c r="A4" s="4" t="inlineStr">
        <is>
          <t>Schedule of forgivable loan activity</t>
        </is>
      </c>
      <c r="B4" s="4" t="inlineStr">
        <is>
          <t>The following table presents forgivable loan activity for the respective periods (in thousands): Fiscal Year Fiscal Year 2024 2023 Beginning balance $ 53,941 $ 56,456 Advances 45,494 23,342 Repayments (2,761) (1,816) Reclassifications from accrued expenses or to other assets (1) (9,989) — Amortization (2) (31,055) (24,198) Effects of foreign currency translation (138) 157 Ending balance $ 55,492 $ 53,941 Current portion of forgivable loans $ 6,535 $ 8,759 Non-current portion of forgivable loans $ 48,957 $ 45,182 _______________________________ (1) Relates to the reclassification of performance awards previously recorded as accrued expenses or forgivable loans that have been reclassified to other receivables. (2) During the quarter ended June 29, 2024, approximately $5.7 million of amortization was accelerated due to involuntary termin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lease expenses and lease terms for operating leases</t>
        </is>
      </c>
      <c r="B4" s="4" t="inlineStr">
        <is>
          <t>The components of CRA's lease expenses, which are included in the consolidated statements of operations, are as follows (in thousands): Year Ended Year Ended Year Ended December 28, (52 weeks) December 30, (52 weeks) December 31, (52 weeks) Operating lease cost $ 19,156 $ 18,783 $ 18,494 Short-term lease cost 327 371 285 Variable lease cost 7,923 6,960 5,986 Total lease cost $ 27,406 $ 26,114 $ 24,765 The following table presents summary information for CRA's lease terms and discount rates for its operating leases: December 28, December 30, December 31, Weighted average remaining lease term—operating leases 5.7 years 5.8 years 6.7 years Weighted average discount rate—operating leases 3.9 % 3.6 % 3.6 %</t>
        </is>
      </c>
    </row>
    <row r="5">
      <c r="A5" s="4" t="inlineStr">
        <is>
          <t>Schedule of maturities of lease liabilities related to office space and equipment</t>
        </is>
      </c>
      <c r="B5" s="4" t="inlineStr">
        <is>
          <t xml:space="preserve">At December 28, 2024, CRA had the following maturities of lease liabilities related to office space, all of which are under non-cancellable operating leases (in thousands): Fiscal Year Operating Lease 2025 $ 22,062 2026 22,033 2027 22,116 2028 16,396 2029 14,756 Thereafter 19,999 Total lease payments 117,362 Less: imputed interest (14,125) Total $ 103,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fiscal 2024 and fiscal 2023 are as follows (in thousands): Fiscal Year Fiscal Year 2024 2023 Goodwill $ 165,882 $ 164,815 Accumulated goodwill impairment (71,893) (71,893) Goodwill, net at beginning of fiscal year 93,989 92,922 Additions due to acquisitions — 415 Foreign currency translation adjustment (252) 652 Goodwill, net at end of fiscal year $ 93,737 $ 93,989 </t>
        </is>
      </c>
    </row>
    <row r="5">
      <c r="A5" s="4" t="inlineStr">
        <is>
          <t>Schedule of components of acquired identifiable intangible assets</t>
        </is>
      </c>
      <c r="B5" s="4" t="inlineStr">
        <is>
          <t xml:space="preserve">The components of acquired identifiable intangible assets are as follows (in thousands): December 28, 2024 December 30, 2023 Useful Life (in years) Gross Carrying Amount Accumulated Amortization Net Carrying Amount Gross Carrying Amount Accumulated Amortization Net Carrying Amount Customer relationships 10 15,300 (8,084) 7,216 13,800 (6,604) 7,196 </t>
        </is>
      </c>
    </row>
    <row r="6">
      <c r="A6" s="4" t="inlineStr">
        <is>
          <t>Schedule of expected amortization of intangible assets</t>
        </is>
      </c>
      <c r="B6" s="4" t="inlineStr">
        <is>
          <t xml:space="preserve">Amortization of intangible assets held at December 28, 2024 for the next five fiscal years and thereafter is expected to be as follows (in thousands): Fiscal Year Amortization 2025 $ 1,468 2026 1,530 2027 774 2028 708 2029 708 Thereafter 2,028 $ 7,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28, December 30, Computer, office equipment, and software $ 36,497 $ 31,261 Leasehold improvements 65,639 61,652 Furniture 17,306 16,103 Total cost 119,442 109,016 Accumulated depreciation and amortization (74,237) (70,840) Total property and equipment, net $ 45,205 $ 38,176 </t>
        </is>
      </c>
    </row>
    <row r="5">
      <c r="A5" s="4" t="inlineStr">
        <is>
          <t>Schedule of long-lived assets by geographic location</t>
        </is>
      </c>
      <c r="B5" s="4" t="inlineStr">
        <is>
          <t xml:space="preserve">Long-lived assets by geographic location are as follows (in thousands): Geographic Breakdown December 28, December 30, Long-lived assets (property and equipment, net): United States $ 37,676 $ 31,798 United Kingdom 4,112 4,646 Other 3,417 1,732 Total long-lived assets (property and equipment, net) $ 45,205 $ 38,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28, 2024</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in thousands): December 28, December 30, Compensation and related expenses $ 167,899 $ 143,647 Performance awards 159 16,556 Direct project accruals 2,236 1,704 Other 11,119 9,133 Total accrued expenses $ 181,413 $ 171,0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before provision for income taxes</t>
        </is>
      </c>
      <c r="B4" s="4" t="inlineStr">
        <is>
          <t xml:space="preserve">The components of income before provision for income taxes are as follows (in thousands): Year Ended Year Ended Year Ended December 28, (52 weeks) December 30, (52 weeks) December 31, (52 weeks) Income before provision for income taxes: U.S. $ 51,549 $ 41,238 $ 45,387 Foreign 14,693 11,050 13,413 Total $ 66,242 $ 52,288 $ 58,800 </t>
        </is>
      </c>
    </row>
    <row r="5">
      <c r="A5" s="4" t="inlineStr">
        <is>
          <t>Schedule of components of provision (benefit) for income taxes</t>
        </is>
      </c>
      <c r="B5" s="4" t="inlineStr">
        <is>
          <t xml:space="preserve">The provision (benefit) for income taxes consists of the following (in thousands): Year Ended Year Ended Year Ended December 28, (52 weeks) December 30, (52 weeks) December 31, (52 weeks) Currently payable: Federal $ 12,747 $ 11,544 $ 8,805 Foreign 3,959 2,796 2,956 State 5,748 4,101 3,231 Total current expense 22,454 18,441 14,992 Deferred: Federal (2,295) (2,963) (21) Foreign 146 (1,041) 114 State (716) (630) 96 Total deferred expense (benefit) (2,865) (4,634) 189 Total tax expense $ 19,589 $ 13,807 $ 15,181 </t>
        </is>
      </c>
    </row>
    <row r="6">
      <c r="A6" s="4" t="inlineStr">
        <is>
          <t>Schedule of reconciliation of tax rates with the federal statutory rate</t>
        </is>
      </c>
      <c r="B6" s="4" t="inlineStr">
        <is>
          <t>A reconciliation of CRA's tax rates with the federal statutory rate is as follows: Fiscal Year Fiscal Year Fiscal Year 2024 2023 2022 Federal statutory rate 21.0 % 21.0 % 21.0 % State income taxes, net of federal income tax benefit 6.0 5.0 5.2 Foreign Rate Differential 1.2 0.6 (0.4) Share-based compensation (0.8) (1.1) (2.4) Meals &amp; Entertainment Expense 0.8 0.9 0.3 Executive Compensation 1.5 1.7 1.6 Valuation Allowance — (1.5) 0.7 Other (0.1) (0.2) (0.2) Annual effective tax rate 29.6 % 26.4 % 25.8 %</t>
        </is>
      </c>
    </row>
    <row r="7">
      <c r="A7" s="4" t="inlineStr">
        <is>
          <t>Schedule of components of deferred tax assets (liabilities)</t>
        </is>
      </c>
      <c r="B7" s="4" t="inlineStr">
        <is>
          <t xml:space="preserve">The components of CRA's deferred tax assets and liabilities are as follows (in thousands): December 28, December 30, Deferred tax assets: Accrued compensation and related expense $ 20,679 $ 18,211 Allowance for doubtful accounts 2,324 2,100 Net operating loss carryforwards 693 883 Lease liabilities 26,627 27,791 Foreign exchange and other 540 19 Total gross deferred tax assets 50,863 49,004 Less: valuation allowance (2) (6) Total deferred tax assets, net of valuation allowance 50,861 48,998 Deferred tax liabilities: Goodwill and other intangible asset amortization 6,109 5,599 Right-of-Use assets 21,311 22,472 Property and equipment 6,912 6,761 Prepaids and other 1,068 1,343 Total deferred tax liabilities 35,400 36,175 Net deferred tax assets $ 15,461 $ 12,823 </t>
        </is>
      </c>
    </row>
    <row r="8">
      <c r="A8" s="4" t="inlineStr">
        <is>
          <t>Schedule of aggregate changes in the balances of gross unrecognized tax benefits</t>
        </is>
      </c>
      <c r="B8" s="4" t="inlineStr">
        <is>
          <t xml:space="preserve">The aggregate changes in the balances of gross unrecognized tax benefits were as follows (in thousands): Fiscal Year Fiscal Year 2024 2023 Balance at beginning of period $ — $ 35 Additions for tax positions taken during prior years 276 Additions for tax positions taken during the current year 459 — Reductions as a result of a lapse of the applicable statutes of limitations — (35) Balance at end of the period $ 73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option activity</t>
        </is>
      </c>
      <c r="B4" s="4" t="inlineStr">
        <is>
          <t xml:space="preserve">A summary of option activity during fiscal 2024 from the 2006 Equity Plan is as follows: Options Weighted Weighted Average Aggregate (in thousands) Outstanding at December 30, 2023 45,200 $ 46.15 $ 2,382 Fiscal 2024: Granted — $ — Exercised — $ — $ — Expired — $ — Forfeited — $ — $ — Outstanding at December 28, 2024 45,200 $ 46.15 3.45 $ 6,359 Option exercisable at December 28, 2024 45,200 $ 46.15 3.45 $ 6,359 Vested or expected to vest at December 28, 2024 45,200 $ 46.15 3.45 $ 6,359 </t>
        </is>
      </c>
    </row>
    <row r="5">
      <c r="A5" s="4" t="inlineStr">
        <is>
          <t>Schedule of roll-forward of the shares of restricted stock</t>
        </is>
      </c>
      <c r="B5" s="4" t="inlineStr">
        <is>
          <t xml:space="preserve">The following table provides a roll-forward of the shares of restricted stock under the 2006 Equity Incentive Plan over fiscal 2024: Shares of Restricted Stock Number of Weighted-Average Non-vested at December 30, 2023 22,556 $ 86.18 Granted 5,904 $ 165.03 Vested (10,551) $ 74.09 Forfeited — $ — Non-vested at December 28, 2024 17,909 $ 119.30 </t>
        </is>
      </c>
    </row>
    <row r="6">
      <c r="A6" s="4" t="inlineStr">
        <is>
          <t>Schedule of roll-forward of the time-vesting restricted stock units</t>
        </is>
      </c>
      <c r="B6" s="4" t="inlineStr">
        <is>
          <t xml:space="preserve">The following table provides a roll-forward of the time-vesting restricted stock units under the 2006 Equity Incentive Plan over fiscal 2024: Time-Vesting Number of Weighted-Average Non-vested at December 30, 2023 60,891 $ 76.55 Granted 15,401 $ 132.56 Vested (27,768) $ 65.00 Forfeited (132) $ 102.25 Non-vested at December 28, 2024 48,392 $ 100.93 </t>
        </is>
      </c>
    </row>
    <row r="7">
      <c r="A7" s="4" t="inlineStr">
        <is>
          <t>Schedule of outstanding non-vested performance-vesting restricted stock units</t>
        </is>
      </c>
      <c r="B7" s="4" t="inlineStr">
        <is>
          <t xml:space="preserve">The following table provides a roll-forward of the performance-vesting restricted stock units under the 2006 Equity Incentive Plan over fiscal 2024. For purposes of this table, granted PRSUs are counted based on the maximum number of units that could vest upon achievement of the PRSUs' performance conditions which equaled 150% of the PRSU's target number of units beginning with 2022 grants and 125% of the PRSUs' target number of units for all grants issued prior to 2022. Performance-Vesting Number of Weighted-Average Non-vested at December 30, 2023 71,338 $ 85.48 Granted 30,670 $ 148.28 Vested (23,312) $ 69.72 Forfeited (10,148) $ 85.40 Non-vested at December 28, 2024 68,548 $ 11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6653</v>
      </c>
      <c r="C4" s="5" t="n">
        <v>38481</v>
      </c>
      <c r="D4" s="5" t="n">
        <v>4361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t>
        </is>
      </c>
      <c r="B6" s="6" t="n">
        <v>-2869</v>
      </c>
      <c r="C6" s="6" t="n">
        <v>2799</v>
      </c>
      <c r="D6" s="6" t="n">
        <v>-5031</v>
      </c>
    </row>
    <row r="7">
      <c r="A7" s="4" t="inlineStr">
        <is>
          <t>Comprehensive income</t>
        </is>
      </c>
      <c r="B7" s="5" t="n">
        <v>43784</v>
      </c>
      <c r="C7" s="5" t="n">
        <v>41280</v>
      </c>
      <c r="D7" s="5" t="n">
        <v>385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alculation of basic and diluted net income per share (in thousands, except per share data): Year Ended Year Ended Year Ended December 28, December 30, December 31, Numerator: Net income — basic $ 46,653 $ 38,481 $ 43,619 Less: net income attributable to participating shares 127 136 167 Net income — diluted $ 46,526 $ 38,345 $ 43,452 Denominator: Weighted average shares outstanding — basic 6,821 7,008 7,218 Effect of dilutive stock options and restricted stock units 87 110 137 Weighted average shares outstanding — diluted 6,908 7,118 7,355 Net income per share: Basic $ 6.82 $ 5.48 $ 6.02 Diluted $ 6.74 $ 5.39 $ 5.91 </t>
        </is>
      </c>
    </row>
    <row r="5">
      <c r="A5" s="4" t="inlineStr">
        <is>
          <t>Schedule of anti-dilutive share-based awards excluded from common stock equivalents</t>
        </is>
      </c>
      <c r="B5" s="4" t="inlineStr">
        <is>
          <t xml:space="preserve">The following table presents the anti-dilutive share-based awards that were excluded from the calculation of common stock equivalents for purposes of computing diluted weighted average shares outstanding (in thousands): Year Ended Year Ended Year Ended December 28, December 30, December 31, Anti-dilutive share-based awards excluded 1 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hows CRA's financial instruments recorded in the consolidated financial statements as of December 30, December 30, 2023 Level 1 Level 2 Level 3 Assets: Money market mutual funds $ — $ — $ — Total Assets $ — $ — $ — Liabilities: Contingent consideration liability $ — $ — $ 190 Total Liabilities $ — $ — $ 190 </t>
        </is>
      </c>
    </row>
    <row r="5">
      <c r="A5" s="4" t="inlineStr">
        <is>
          <t>Summary of the changes in the contingent consideration liabilities</t>
        </is>
      </c>
      <c r="B5" s="4" t="inlineStr">
        <is>
          <t xml:space="preserve">The following table summarizes the changes in the contingent consideration liability (in thousands): Fiscal Year Fiscal Year 2024 2023 Beginning balance $ 190 $ 1,056 Remeasurement of acquisition-related contingent consideration (190) (934) Accretion — 68 Ending balance $ — $ 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 by Segment</t>
        </is>
      </c>
      <c r="B4" s="4" t="inlineStr">
        <is>
          <t>The following table represents consolidated net income reported by segment revenue, segment profit or loss, and significant segment expenses for the fiscal years ended December 28, 2024, December 30, 2023, and December 31, 2022, respectively (in thousands): Year Ended Year Ended Year Ended December 28, 2024 December 30, December 31, Revenues $ 687,414 $ 623,976 $ 590,901 Employee compensation and fringe benefit costs 418,717 378,611 350,225 Forgivable loan amortization 31,055 24,198 24,403 Client reimbursable expenses 65,739 65,277 63,318 Other segment expense 1 105,661 103,602 94,155 Provision for income taxes 19,589 13,807 15,181 Segment net income 46,653 38,481 43,619 Reconciliation of profit or loss Adjustments and reconciling items — — — Consolidated net income $ 46,653 $ 38,481 $ 43,619 1 Other segment expenses included in segment net income includes, rent, commissions to non-employee experts, legal and professional services, software subscription and data services, travel and entertainment expenses, training and marketing expenses, other operating expenses, depreciation and amortization, interest expense, net, and foreign currency gains (losses),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0" customWidth="1" min="2" max="2"/>
  </cols>
  <sheetData>
    <row r="1">
      <c r="A1" s="1" t="inlineStr">
        <is>
          <t>Summary of Significant Accounting Policies - Description of Business (Details)</t>
        </is>
      </c>
      <c r="B1" s="2" t="inlineStr">
        <is>
          <t>12 Months Ended</t>
        </is>
      </c>
    </row>
    <row r="2">
      <c r="B2" s="2" t="inlineStr">
        <is>
          <t>Dec. 28, 2024 segment service</t>
        </is>
      </c>
    </row>
    <row r="3">
      <c r="A3" s="3" t="inlineStr">
        <is>
          <t>Accounting Policies [Abstract]</t>
        </is>
      </c>
      <c r="B3" s="4" t="inlineStr">
        <is>
          <t xml:space="preserve"> </t>
        </is>
      </c>
    </row>
    <row r="4">
      <c r="A4" s="4" t="inlineStr">
        <is>
          <t>Number of broad areas of consulting services | service</t>
        </is>
      </c>
      <c r="B4" s="6" t="n">
        <v>2</v>
      </c>
    </row>
    <row r="5">
      <c r="A5" s="4" t="inlineStr">
        <is>
          <t>Number of business segment | segment</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Concentrations of Credit Risk (Details)</t>
        </is>
      </c>
      <c r="B1" s="2" t="inlineStr">
        <is>
          <t>Dec. 28, 2024 institution</t>
        </is>
      </c>
    </row>
    <row r="2">
      <c r="A2" s="3" t="inlineStr">
        <is>
          <t>Accounting Policies [Abstract]</t>
        </is>
      </c>
      <c r="B2" s="4" t="inlineStr">
        <is>
          <t xml:space="preserve"> </t>
        </is>
      </c>
    </row>
    <row r="3">
      <c r="A3" s="4" t="inlineStr">
        <is>
          <t>Number of financial institutions where cash accounts are concentrated</t>
        </is>
      </c>
      <c r="B3"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Thousands</t>
        </is>
      </c>
      <c r="B1" s="2" t="inlineStr">
        <is>
          <t>12 Months Ended</t>
        </is>
      </c>
    </row>
    <row r="2">
      <c r="B2" s="2" t="inlineStr">
        <is>
          <t>Dec. 28, 2024</t>
        </is>
      </c>
      <c r="C2" s="2" t="inlineStr">
        <is>
          <t>Dec. 30, 2023</t>
        </is>
      </c>
      <c r="D2" s="2" t="inlineStr">
        <is>
          <t>Dec. 31, 2022</t>
        </is>
      </c>
    </row>
    <row r="3">
      <c r="A3" s="3" t="inlineStr">
        <is>
          <t>Foreign Currency Translation</t>
        </is>
      </c>
      <c r="B3" s="4" t="inlineStr">
        <is>
          <t xml:space="preserve"> </t>
        </is>
      </c>
      <c r="C3" s="4" t="inlineStr">
        <is>
          <t xml:space="preserve"> </t>
        </is>
      </c>
      <c r="D3" s="4" t="inlineStr">
        <is>
          <t xml:space="preserve"> </t>
        </is>
      </c>
    </row>
    <row r="4">
      <c r="A4" s="4" t="inlineStr">
        <is>
          <t>Transaction gains (losses) recorded in income before provision for income taxes</t>
        </is>
      </c>
      <c r="B4" s="5" t="n">
        <v>-92</v>
      </c>
      <c r="C4" s="5" t="n">
        <v>-1445</v>
      </c>
      <c r="D4" s="5" t="n">
        <v>18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Deferred Compensation (Details)</t>
        </is>
      </c>
      <c r="B1" s="2" t="inlineStr">
        <is>
          <t>12 Months Ended</t>
        </is>
      </c>
    </row>
    <row r="2">
      <c r="B2" s="2" t="inlineStr">
        <is>
          <t>Dec. 28, 2024</t>
        </is>
      </c>
    </row>
    <row r="3">
      <c r="A3" s="4" t="inlineStr">
        <is>
          <t>Minimum</t>
        </is>
      </c>
      <c r="B3" s="4" t="inlineStr">
        <is>
          <t xml:space="preserve"> </t>
        </is>
      </c>
    </row>
    <row r="4">
      <c r="A4" s="3" t="inlineStr">
        <is>
          <t>Deferred Compensation</t>
        </is>
      </c>
      <c r="B4" s="4" t="inlineStr">
        <is>
          <t xml:space="preserve"> </t>
        </is>
      </c>
    </row>
    <row r="5">
      <c r="A5" s="4" t="inlineStr">
        <is>
          <t>Service period (in years)</t>
        </is>
      </c>
      <c r="B5" s="4" t="inlineStr">
        <is>
          <t>2 years</t>
        </is>
      </c>
    </row>
    <row r="6">
      <c r="A6" s="4" t="inlineStr">
        <is>
          <t>Maximum</t>
        </is>
      </c>
      <c r="B6" s="4" t="inlineStr">
        <is>
          <t xml:space="preserve"> </t>
        </is>
      </c>
    </row>
    <row r="7">
      <c r="A7" s="3" t="inlineStr">
        <is>
          <t>Deferred Compensation</t>
        </is>
      </c>
      <c r="B7" s="4" t="inlineStr">
        <is>
          <t xml:space="preserve"> </t>
        </is>
      </c>
    </row>
    <row r="8">
      <c r="A8" s="4" t="inlineStr">
        <is>
          <t>Service period (in years)</t>
        </is>
      </c>
      <c r="B8"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28, 2024</t>
        </is>
      </c>
    </row>
    <row r="2">
      <c r="A2" s="4" t="inlineStr">
        <is>
          <t>Minimum</t>
        </is>
      </c>
      <c r="B2" s="4" t="inlineStr">
        <is>
          <t xml:space="preserve"> </t>
        </is>
      </c>
    </row>
    <row r="3">
      <c r="A3" s="3" t="inlineStr">
        <is>
          <t>Leases</t>
        </is>
      </c>
      <c r="B3" s="4" t="inlineStr">
        <is>
          <t xml:space="preserve"> </t>
        </is>
      </c>
    </row>
    <row r="4">
      <c r="A4" s="4" t="inlineStr">
        <is>
          <t>Remaining lease terms (in years)</t>
        </is>
      </c>
      <c r="B4" s="4" t="inlineStr">
        <is>
          <t>1 year</t>
        </is>
      </c>
    </row>
    <row r="5">
      <c r="A5" s="4" t="inlineStr">
        <is>
          <t>Maximum</t>
        </is>
      </c>
      <c r="B5" s="4" t="inlineStr">
        <is>
          <t xml:space="preserve"> </t>
        </is>
      </c>
    </row>
    <row r="6">
      <c r="A6" s="3" t="inlineStr">
        <is>
          <t>Leases</t>
        </is>
      </c>
      <c r="B6" s="4" t="inlineStr">
        <is>
          <t xml:space="preserve"> </t>
        </is>
      </c>
    </row>
    <row r="7">
      <c r="A7" s="4" t="inlineStr">
        <is>
          <t>Remaining lease terms (in years)</t>
        </is>
      </c>
      <c r="B7" s="4" t="inlineStr">
        <is>
          <t>11 years</t>
        </is>
      </c>
    </row>
    <row r="8">
      <c r="A8" s="4" t="inlineStr">
        <is>
          <t>Lease extension term (in years)</t>
        </is>
      </c>
      <c r="B8"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Goodwill and Intangible Assets (Details)</t>
        </is>
      </c>
      <c r="B1" s="2" t="inlineStr">
        <is>
          <t>12 Months Ended</t>
        </is>
      </c>
    </row>
    <row r="2">
      <c r="B2" s="2" t="inlineStr">
        <is>
          <t>Dec. 28, 2024 reporting_unit quarter</t>
        </is>
      </c>
    </row>
    <row r="3">
      <c r="A3" s="3" t="inlineStr">
        <is>
          <t>Accounting Policies [Abstract]</t>
        </is>
      </c>
      <c r="B3" s="4" t="inlineStr">
        <is>
          <t xml:space="preserve"> </t>
        </is>
      </c>
    </row>
    <row r="4">
      <c r="A4" s="4" t="inlineStr">
        <is>
          <t>Number of reporting units | reporting_unit</t>
        </is>
      </c>
      <c r="B4" s="6" t="n">
        <v>1</v>
      </c>
    </row>
    <row r="5">
      <c r="A5" s="4" t="inlineStr">
        <is>
          <t>Number of trailing quarters used to determine the control premium | quarter</t>
        </is>
      </c>
      <c r="B5"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28, 2024</t>
        </is>
      </c>
    </row>
    <row r="2">
      <c r="A2" s="4" t="inlineStr">
        <is>
          <t>Computer equipment</t>
        </is>
      </c>
      <c r="B2" s="4" t="inlineStr">
        <is>
          <t xml:space="preserve"> </t>
        </is>
      </c>
    </row>
    <row r="3">
      <c r="A3" s="3" t="inlineStr">
        <is>
          <t>Property and Equipment</t>
        </is>
      </c>
      <c r="B3" s="4" t="inlineStr">
        <is>
          <t xml:space="preserve"> </t>
        </is>
      </c>
    </row>
    <row r="4">
      <c r="A4" s="4" t="inlineStr">
        <is>
          <t>Estimated useful lives (in years)</t>
        </is>
      </c>
      <c r="B4" s="4" t="inlineStr">
        <is>
          <t>3 years</t>
        </is>
      </c>
    </row>
    <row r="5">
      <c r="A5" s="4" t="inlineStr">
        <is>
          <t>Computer software | Minimum</t>
        </is>
      </c>
      <c r="B5" s="4" t="inlineStr">
        <is>
          <t xml:space="preserve"> </t>
        </is>
      </c>
    </row>
    <row r="6">
      <c r="A6" s="3" t="inlineStr">
        <is>
          <t>Property and Equipment</t>
        </is>
      </c>
      <c r="B6" s="4" t="inlineStr">
        <is>
          <t xml:space="preserve"> </t>
        </is>
      </c>
    </row>
    <row r="7">
      <c r="A7" s="4" t="inlineStr">
        <is>
          <t>Estimated useful lives (in years)</t>
        </is>
      </c>
      <c r="B7" s="4" t="inlineStr">
        <is>
          <t>3 years</t>
        </is>
      </c>
    </row>
    <row r="8">
      <c r="A8" s="4" t="inlineStr">
        <is>
          <t>Computer software | Maximum</t>
        </is>
      </c>
      <c r="B8" s="4" t="inlineStr">
        <is>
          <t xml:space="preserve"> </t>
        </is>
      </c>
    </row>
    <row r="9">
      <c r="A9" s="3" t="inlineStr">
        <is>
          <t>Property and Equipment</t>
        </is>
      </c>
      <c r="B9" s="4" t="inlineStr">
        <is>
          <t xml:space="preserve"> </t>
        </is>
      </c>
    </row>
    <row r="10">
      <c r="A10" s="4" t="inlineStr">
        <is>
          <t>Estimated useful lives (in years)</t>
        </is>
      </c>
      <c r="B10" s="4" t="inlineStr">
        <is>
          <t>10 years</t>
        </is>
      </c>
    </row>
    <row r="11">
      <c r="A11" s="4" t="inlineStr">
        <is>
          <t>Furniture</t>
        </is>
      </c>
      <c r="B11" s="4" t="inlineStr">
        <is>
          <t xml:space="preserve"> </t>
        </is>
      </c>
    </row>
    <row r="12">
      <c r="A12" s="3" t="inlineStr">
        <is>
          <t>Property and Equipment</t>
        </is>
      </c>
      <c r="B12" s="4" t="inlineStr">
        <is>
          <t xml:space="preserve"> </t>
        </is>
      </c>
    </row>
    <row r="13">
      <c r="A13" s="4" t="inlineStr">
        <is>
          <t>Estimated useful lives (in years)</t>
        </is>
      </c>
      <c r="B13"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26711</v>
      </c>
      <c r="C3" s="5" t="n">
        <v>45586</v>
      </c>
    </row>
    <row r="4">
      <c r="A4" s="4" t="inlineStr">
        <is>
          <t>Accounts receivable, net of allowances of $5,659 and $4,335, respectively</t>
        </is>
      </c>
      <c r="B4" s="6" t="n">
        <v>162293</v>
      </c>
      <c r="C4" s="6" t="n">
        <v>142729</v>
      </c>
    </row>
    <row r="5">
      <c r="A5" s="4" t="inlineStr">
        <is>
          <t>Unbilled services, net of allowances of $1,411 and $1,629, respectively</t>
        </is>
      </c>
      <c r="B5" s="6" t="n">
        <v>57255</v>
      </c>
      <c r="C5" s="6" t="n">
        <v>56827</v>
      </c>
    </row>
    <row r="6">
      <c r="A6" s="4" t="inlineStr">
        <is>
          <t>Prepaid expenses and other current assets</t>
        </is>
      </c>
      <c r="B6" s="6" t="n">
        <v>16569</v>
      </c>
      <c r="C6" s="6" t="n">
        <v>11575</v>
      </c>
    </row>
    <row r="7">
      <c r="A7" s="4" t="inlineStr">
        <is>
          <t>Forgivable loans</t>
        </is>
      </c>
      <c r="B7" s="6" t="n">
        <v>6535</v>
      </c>
      <c r="C7" s="6" t="n">
        <v>8759</v>
      </c>
    </row>
    <row r="8">
      <c r="A8" s="4" t="inlineStr">
        <is>
          <t>Total current assets</t>
        </is>
      </c>
      <c r="B8" s="6" t="n">
        <v>269363</v>
      </c>
      <c r="C8" s="6" t="n">
        <v>265476</v>
      </c>
    </row>
    <row r="9">
      <c r="A9" s="4" t="inlineStr">
        <is>
          <t>Property and equipment, net</t>
        </is>
      </c>
      <c r="B9" s="6" t="n">
        <v>45205</v>
      </c>
      <c r="C9" s="6" t="n">
        <v>38176</v>
      </c>
    </row>
    <row r="10">
      <c r="A10" s="4" t="inlineStr">
        <is>
          <t>Goodwill, net</t>
        </is>
      </c>
      <c r="B10" s="6" t="n">
        <v>93737</v>
      </c>
      <c r="C10" s="6" t="n">
        <v>93989</v>
      </c>
    </row>
    <row r="11">
      <c r="A11" s="4" t="inlineStr">
        <is>
          <t>Intangible assets, net</t>
        </is>
      </c>
      <c r="B11" s="6" t="n">
        <v>7216</v>
      </c>
      <c r="C11" s="6" t="n">
        <v>7196</v>
      </c>
    </row>
    <row r="12">
      <c r="A12" s="4" t="inlineStr">
        <is>
          <t>Right-of-use assets</t>
        </is>
      </c>
      <c r="B12" s="6" t="n">
        <v>81157</v>
      </c>
      <c r="C12" s="6" t="n">
        <v>86887</v>
      </c>
    </row>
    <row r="13">
      <c r="A13" s="4" t="inlineStr">
        <is>
          <t>Deferred income taxes</t>
        </is>
      </c>
      <c r="B13" s="6" t="n">
        <v>16648</v>
      </c>
      <c r="C13" s="6" t="n">
        <v>13885</v>
      </c>
    </row>
    <row r="14">
      <c r="A14" s="4" t="inlineStr">
        <is>
          <t>Forgivable loans, net of current portion</t>
        </is>
      </c>
      <c r="B14" s="6" t="n">
        <v>48957</v>
      </c>
      <c r="C14" s="6" t="n">
        <v>45182</v>
      </c>
    </row>
    <row r="15">
      <c r="A15" s="4" t="inlineStr">
        <is>
          <t>Other assets</t>
        </is>
      </c>
      <c r="B15" s="6" t="n">
        <v>9156</v>
      </c>
      <c r="C15" s="6" t="n">
        <v>2420</v>
      </c>
    </row>
    <row r="16">
      <c r="A16" s="4" t="inlineStr">
        <is>
          <t>Total assets</t>
        </is>
      </c>
      <c r="B16" s="6" t="n">
        <v>571439</v>
      </c>
      <c r="C16" s="6" t="n">
        <v>553211</v>
      </c>
    </row>
    <row r="17">
      <c r="A17" s="3" t="inlineStr">
        <is>
          <t>Current liabilities:</t>
        </is>
      </c>
      <c r="B17" s="4" t="inlineStr">
        <is>
          <t xml:space="preserve"> </t>
        </is>
      </c>
      <c r="C17" s="4" t="inlineStr">
        <is>
          <t xml:space="preserve"> </t>
        </is>
      </c>
    </row>
    <row r="18">
      <c r="A18" s="4" t="inlineStr">
        <is>
          <t>Accounts payable</t>
        </is>
      </c>
      <c r="B18" s="6" t="n">
        <v>28155</v>
      </c>
      <c r="C18" s="6" t="n">
        <v>28701</v>
      </c>
    </row>
    <row r="19">
      <c r="A19" s="4" t="inlineStr">
        <is>
          <t>Accrued expenses</t>
        </is>
      </c>
      <c r="B19" s="6" t="n">
        <v>181413</v>
      </c>
      <c r="C19" s="6" t="n">
        <v>171040</v>
      </c>
    </row>
    <row r="20">
      <c r="A20" s="4" t="inlineStr">
        <is>
          <t>Deferred revenue and other liabilities</t>
        </is>
      </c>
      <c r="B20" s="6" t="n">
        <v>14130</v>
      </c>
      <c r="C20" s="6" t="n">
        <v>12289</v>
      </c>
    </row>
    <row r="21">
      <c r="A21" s="4" t="inlineStr">
        <is>
          <t>Current portion of lease liabilities</t>
        </is>
      </c>
      <c r="B21" s="6" t="n">
        <v>18696</v>
      </c>
      <c r="C21" s="6" t="n">
        <v>16475</v>
      </c>
    </row>
    <row r="22">
      <c r="A22" s="4" t="inlineStr">
        <is>
          <t>Current portion of deferred compensation</t>
        </is>
      </c>
      <c r="B22" s="6" t="n">
        <v>8915</v>
      </c>
      <c r="C22" s="6" t="n">
        <v>7582</v>
      </c>
    </row>
    <row r="23">
      <c r="A23" s="4" t="inlineStr">
        <is>
          <t>Total current liabilities</t>
        </is>
      </c>
      <c r="B23" s="6" t="n">
        <v>251309</v>
      </c>
      <c r="C23" s="6" t="n">
        <v>236087</v>
      </c>
    </row>
    <row r="24">
      <c r="A24" s="3" t="inlineStr">
        <is>
          <t>Non-current liabilities:</t>
        </is>
      </c>
      <c r="B24" s="4" t="inlineStr">
        <is>
          <t xml:space="preserve"> </t>
        </is>
      </c>
      <c r="C24" s="4" t="inlineStr">
        <is>
          <t xml:space="preserve"> </t>
        </is>
      </c>
    </row>
    <row r="25">
      <c r="A25" s="4" t="inlineStr">
        <is>
          <t>Deferred compensation and other non-current liabilities</t>
        </is>
      </c>
      <c r="B25" s="6" t="n">
        <v>22329</v>
      </c>
      <c r="C25" s="6" t="n">
        <v>11681</v>
      </c>
    </row>
    <row r="26">
      <c r="A26" s="4" t="inlineStr">
        <is>
          <t>Non-current portion of lease liabilities</t>
        </is>
      </c>
      <c r="B26" s="6" t="n">
        <v>84541</v>
      </c>
      <c r="C26" s="6" t="n">
        <v>92280</v>
      </c>
    </row>
    <row r="27">
      <c r="A27" s="4" t="inlineStr">
        <is>
          <t>Deferred income taxes</t>
        </is>
      </c>
      <c r="B27" s="6" t="n">
        <v>1187</v>
      </c>
      <c r="C27" s="6" t="n">
        <v>1062</v>
      </c>
    </row>
    <row r="28">
      <c r="A28" s="4" t="inlineStr">
        <is>
          <t>Total non-current liabilities</t>
        </is>
      </c>
      <c r="B28" s="6" t="n">
        <v>108057</v>
      </c>
      <c r="C28" s="6" t="n">
        <v>105023</v>
      </c>
    </row>
    <row r="29">
      <c r="A29" s="4" t="inlineStr">
        <is>
          <t>Commitments and contingencies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no par value; 1,000,000 shares authorized; none issued and outstanding</t>
        </is>
      </c>
      <c r="B31" s="6" t="n">
        <v>0</v>
      </c>
      <c r="C31" s="6" t="n">
        <v>0</v>
      </c>
    </row>
    <row r="32">
      <c r="A32" s="4" t="inlineStr">
        <is>
          <t>Common stock, no par value; 25,000,000 shares authorized; 6,768,575 and 6,934,265 shares issued and outstanding, respectively</t>
        </is>
      </c>
      <c r="B32" s="6" t="n">
        <v>1663</v>
      </c>
      <c r="C32" s="6" t="n">
        <v>0</v>
      </c>
    </row>
    <row r="33">
      <c r="A33" s="4" t="inlineStr">
        <is>
          <t>Retained earnings</t>
        </is>
      </c>
      <c r="B33" s="6" t="n">
        <v>225461</v>
      </c>
      <c r="C33" s="6" t="n">
        <v>224283</v>
      </c>
    </row>
    <row r="34">
      <c r="A34" s="4" t="inlineStr">
        <is>
          <t>Accumulated other comprehensive loss</t>
        </is>
      </c>
      <c r="B34" s="6" t="n">
        <v>-15051</v>
      </c>
      <c r="C34" s="6" t="n">
        <v>-12182</v>
      </c>
    </row>
    <row r="35">
      <c r="A35" s="4" t="inlineStr">
        <is>
          <t>Total shareholders’ equity</t>
        </is>
      </c>
      <c r="B35" s="6" t="n">
        <v>212073</v>
      </c>
      <c r="C35" s="6" t="n">
        <v>212101</v>
      </c>
    </row>
    <row r="36">
      <c r="A36" s="4" t="inlineStr">
        <is>
          <t>Total liabilities and shareholders’ equity</t>
        </is>
      </c>
      <c r="B36" s="5" t="n">
        <v>571439</v>
      </c>
      <c r="C36" s="5" t="n">
        <v>5532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 (Details) - USD ($) $ in Million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Debt issuance cost current</t>
        </is>
      </c>
      <c r="B3" s="8" t="n">
        <v>0.2</v>
      </c>
      <c r="C3" s="8" t="n">
        <v>0.2</v>
      </c>
    </row>
    <row r="4">
      <c r="A4" s="4" t="inlineStr">
        <is>
          <t>Debt issuance cost, non current</t>
        </is>
      </c>
      <c r="B4" s="8" t="n">
        <v>0.4</v>
      </c>
      <c r="C4" s="8"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llowances - Disaggregation of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s</t>
        </is>
      </c>
      <c r="B4" s="5" t="n">
        <v>687414</v>
      </c>
      <c r="C4" s="5" t="n">
        <v>623976</v>
      </c>
      <c r="D4" s="5" t="n">
        <v>590901</v>
      </c>
    </row>
    <row r="5">
      <c r="A5" s="4" t="inlineStr">
        <is>
          <t>United Stat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t>
        </is>
      </c>
      <c r="B7" s="6" t="n">
        <v>558803</v>
      </c>
      <c r="C7" s="6" t="n">
        <v>493923</v>
      </c>
      <c r="D7" s="6" t="n">
        <v>470233</v>
      </c>
    </row>
    <row r="8">
      <c r="A8" s="4" t="inlineStr">
        <is>
          <t>United Kingdom</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t>
        </is>
      </c>
      <c r="B10" s="6" t="n">
        <v>86533</v>
      </c>
      <c r="C10" s="6" t="n">
        <v>94445</v>
      </c>
      <c r="D10" s="6" t="n">
        <v>89235</v>
      </c>
    </row>
    <row r="11">
      <c r="A11" s="4" t="inlineStr">
        <is>
          <t>Other</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t>
        </is>
      </c>
      <c r="B13" s="6" t="n">
        <v>42078</v>
      </c>
      <c r="C13" s="6" t="n">
        <v>35608</v>
      </c>
      <c r="D13" s="6" t="n">
        <v>31433</v>
      </c>
    </row>
    <row r="14">
      <c r="A14" s="4" t="inlineStr">
        <is>
          <t>Fixed-price</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s</t>
        </is>
      </c>
      <c r="B16" s="6" t="n">
        <v>126657</v>
      </c>
      <c r="C16" s="6" t="n">
        <v>113983</v>
      </c>
      <c r="D16" s="6" t="n">
        <v>110129</v>
      </c>
    </row>
    <row r="17">
      <c r="A17" s="4" t="inlineStr">
        <is>
          <t>Time-and-material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s</t>
        </is>
      </c>
      <c r="B19" s="5" t="n">
        <v>560757</v>
      </c>
      <c r="C19" s="5" t="n">
        <v>509993</v>
      </c>
      <c r="D19" s="5" t="n">
        <v>48077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llowances - Accounts Receivables Rollforward (Details) - USD ($) $ in Thousands</t>
        </is>
      </c>
      <c r="B1" s="2" t="inlineStr">
        <is>
          <t>12 Months Ended</t>
        </is>
      </c>
    </row>
    <row r="2">
      <c r="B2" s="2" t="inlineStr">
        <is>
          <t>Dec. 28, 2024</t>
        </is>
      </c>
      <c r="C2" s="2" t="inlineStr">
        <is>
          <t>Dec. 30, 2023</t>
        </is>
      </c>
    </row>
    <row r="3">
      <c r="A3" s="3" t="inlineStr">
        <is>
          <t>Revenue from Contract with Customer [Abstract]</t>
        </is>
      </c>
      <c r="B3" s="4" t="inlineStr">
        <is>
          <t xml:space="preserve"> </t>
        </is>
      </c>
      <c r="C3" s="4" t="inlineStr">
        <is>
          <t xml:space="preserve"> </t>
        </is>
      </c>
    </row>
    <row r="4">
      <c r="A4" s="4" t="inlineStr">
        <is>
          <t>Variable consideration and allowance for doubtful accounts</t>
        </is>
      </c>
      <c r="B4" s="5" t="n">
        <v>1100</v>
      </c>
      <c r="C4" s="5" t="n">
        <v>600</v>
      </c>
    </row>
    <row r="5">
      <c r="A5" s="3" t="inlineStr">
        <is>
          <t>Roll forward of the variable consideration and allowances for accounts receivable</t>
        </is>
      </c>
      <c r="B5" s="4" t="inlineStr">
        <is>
          <t xml:space="preserve"> </t>
        </is>
      </c>
      <c r="C5" s="4" t="inlineStr">
        <is>
          <t xml:space="preserve"> </t>
        </is>
      </c>
    </row>
    <row r="6">
      <c r="A6" s="4" t="inlineStr">
        <is>
          <t>Balance at beginning of fiscal year</t>
        </is>
      </c>
      <c r="B6" s="6" t="n">
        <v>4335</v>
      </c>
      <c r="C6" s="6" t="n">
        <v>2640</v>
      </c>
    </row>
    <row r="7">
      <c r="A7" s="4" t="inlineStr">
        <is>
          <t>Increases to reserves, net of recoveries</t>
        </is>
      </c>
      <c r="B7" s="6" t="n">
        <v>5355</v>
      </c>
      <c r="C7" s="6" t="n">
        <v>5510</v>
      </c>
    </row>
    <row r="8">
      <c r="A8" s="4" t="inlineStr">
        <is>
          <t>Amounts written off and foreign currency translation</t>
        </is>
      </c>
      <c r="B8" s="6" t="n">
        <v>-4031</v>
      </c>
      <c r="C8" s="6" t="n">
        <v>-3815</v>
      </c>
    </row>
    <row r="9">
      <c r="A9" s="4" t="inlineStr">
        <is>
          <t>Balance at end of fiscal year</t>
        </is>
      </c>
      <c r="B9" s="5" t="n">
        <v>5659</v>
      </c>
      <c r="C9" s="5" t="n">
        <v>43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llowances - Reserves for Unbilled Receivables (Details) - USD ($) $ in Thousands</t>
        </is>
      </c>
      <c r="B1" s="2" t="inlineStr">
        <is>
          <t>12 Months Ended</t>
        </is>
      </c>
    </row>
    <row r="2">
      <c r="B2" s="2" t="inlineStr">
        <is>
          <t>Dec. 28, 2024</t>
        </is>
      </c>
      <c r="C2" s="2" t="inlineStr">
        <is>
          <t>Dec. 30, 2023</t>
        </is>
      </c>
    </row>
    <row r="3">
      <c r="A3" s="3" t="inlineStr">
        <is>
          <t>Roll forward of the variable consideration and allowances for unbilled services</t>
        </is>
      </c>
      <c r="B3" s="4" t="inlineStr">
        <is>
          <t xml:space="preserve"> </t>
        </is>
      </c>
      <c r="C3" s="4" t="inlineStr">
        <is>
          <t xml:space="preserve"> </t>
        </is>
      </c>
    </row>
    <row r="4">
      <c r="A4" s="4" t="inlineStr">
        <is>
          <t>Balance at beginning of year</t>
        </is>
      </c>
      <c r="B4" s="5" t="n">
        <v>1629</v>
      </c>
      <c r="C4" s="5" t="n">
        <v>1120</v>
      </c>
    </row>
    <row r="5">
      <c r="A5" s="4" t="inlineStr">
        <is>
          <t>Increases to reserves, net of recoveries</t>
        </is>
      </c>
      <c r="B5" s="6" t="n">
        <v>10565</v>
      </c>
      <c r="C5" s="6" t="n">
        <v>7966</v>
      </c>
    </row>
    <row r="6">
      <c r="A6" s="4" t="inlineStr">
        <is>
          <t>Amounts written off and foreign currency translation</t>
        </is>
      </c>
      <c r="B6" s="6" t="n">
        <v>-10783</v>
      </c>
      <c r="C6" s="6" t="n">
        <v>-7457</v>
      </c>
    </row>
    <row r="7">
      <c r="A7" s="4" t="inlineStr">
        <is>
          <t>Balance at end of year</t>
        </is>
      </c>
      <c r="B7" s="5" t="n">
        <v>1411</v>
      </c>
      <c r="C7" s="5" t="n">
        <v>16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llowances - Bad Debt Expense and Reimbursable Expenses (Details) - USD ($) $ in Thousands</t>
        </is>
      </c>
      <c r="B1" s="2" t="inlineStr">
        <is>
          <t>12 Months Ended</t>
        </is>
      </c>
    </row>
    <row r="2">
      <c r="B2" s="2" t="inlineStr">
        <is>
          <t>Dec. 28, 2024</t>
        </is>
      </c>
      <c r="C2" s="2" t="inlineStr">
        <is>
          <t>Dec.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Bad debt expense (recovery)</t>
        </is>
      </c>
      <c r="B4" s="5" t="n">
        <v>534</v>
      </c>
      <c r="C4" s="5" t="n">
        <v>533</v>
      </c>
      <c r="D4" s="5" t="n">
        <v>-345</v>
      </c>
    </row>
    <row r="5">
      <c r="A5" s="4" t="inlineStr">
        <is>
          <t>Reimbursable expenses</t>
        </is>
      </c>
      <c r="B5" s="5" t="n">
        <v>65739</v>
      </c>
      <c r="C5" s="5" t="n">
        <v>65277</v>
      </c>
      <c r="D5" s="5" t="n">
        <v>633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llowances - Schedule of Accounts Receivable And Unbilled Services (Details) - USD ($) $ in Thousands</t>
        </is>
      </c>
      <c r="B1" s="2" t="inlineStr">
        <is>
          <t>Dec. 28, 2024</t>
        </is>
      </c>
      <c r="C1" s="2" t="inlineStr">
        <is>
          <t>Dec. 30,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5" t="n">
        <v>162293</v>
      </c>
      <c r="C3" s="5" t="n">
        <v>142729</v>
      </c>
      <c r="D3" s="5" t="n">
        <v>143644</v>
      </c>
    </row>
    <row r="4">
      <c r="A4" s="4" t="inlineStr">
        <is>
          <t>Unbilled services, net</t>
        </is>
      </c>
      <c r="B4" s="5" t="n">
        <v>57255</v>
      </c>
      <c r="C4" s="5" t="n">
        <v>56827</v>
      </c>
      <c r="D4" s="5" t="n">
        <v>513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llowances - Contract Balances from Contracts with Customers (Details) - USD ($) $ in Thousands</t>
        </is>
      </c>
      <c r="B1" s="2" t="inlineStr">
        <is>
          <t>12 Months Ended</t>
        </is>
      </c>
    </row>
    <row r="2">
      <c r="B2" s="2" t="inlineStr">
        <is>
          <t>Dec. 28, 2024</t>
        </is>
      </c>
      <c r="C2" s="2" t="inlineStr">
        <is>
          <t>Dec.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5" t="n">
        <v>7340</v>
      </c>
      <c r="C4" s="5" t="n">
        <v>6037</v>
      </c>
      <c r="D4" s="5" t="n">
        <v>6977</v>
      </c>
    </row>
    <row r="5">
      <c r="A5" s="3" t="inlineStr">
        <is>
          <t>Revenue recognized from:</t>
        </is>
      </c>
      <c r="B5" s="4" t="inlineStr">
        <is>
          <t xml:space="preserve"> </t>
        </is>
      </c>
      <c r="C5" s="4" t="inlineStr">
        <is>
          <t xml:space="preserve"> </t>
        </is>
      </c>
      <c r="D5" s="4" t="inlineStr">
        <is>
          <t xml:space="preserve"> </t>
        </is>
      </c>
    </row>
    <row r="6">
      <c r="A6" s="4" t="inlineStr">
        <is>
          <t>Amounts included in contract liabilities at the beginning of the fiscal year</t>
        </is>
      </c>
      <c r="B6" s="6" t="n">
        <v>5885</v>
      </c>
      <c r="C6" s="6" t="n">
        <v>6700</v>
      </c>
      <c r="D6" s="6" t="n">
        <v>8325</v>
      </c>
    </row>
    <row r="7">
      <c r="A7" s="4" t="inlineStr">
        <is>
          <t>Performance obligations satisfied in previous fiscal years</t>
        </is>
      </c>
      <c r="B7" s="5" t="n">
        <v>3607</v>
      </c>
      <c r="C7" s="5" t="n">
        <v>2912</v>
      </c>
      <c r="D7" s="5" t="n">
        <v>22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orgivable Loans - Narrative (Details) - loan loan in Millions</t>
        </is>
      </c>
      <c r="B1" s="2" t="inlineStr">
        <is>
          <t>12 Months Ended</t>
        </is>
      </c>
    </row>
    <row r="2">
      <c r="B2" s="2" t="inlineStr">
        <is>
          <t>Dec. 28, 2024</t>
        </is>
      </c>
      <c r="C2" s="2" t="inlineStr">
        <is>
          <t>Dec. 30,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 balances which full principal and interest were not forgiven</t>
        </is>
      </c>
      <c r="B4" s="6" t="n">
        <v>0</v>
      </c>
      <c r="C4" s="6" t="n">
        <v>0</v>
      </c>
      <c r="D4" s="6" t="n">
        <v>0</v>
      </c>
    </row>
    <row r="5">
      <c r="A5" s="4" t="inlineStr">
        <is>
          <t>Minimum</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orgivable loan, term</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orgivable loan, term</t>
        </is>
      </c>
      <c r="B10" s="4" t="inlineStr">
        <is>
          <t>6 years</t>
        </is>
      </c>
      <c r="C10" s="4" t="inlineStr">
        <is>
          <t xml:space="preserve"> </t>
        </is>
      </c>
      <c r="D10" s="4" t="inlineStr">
        <is>
          <t xml:space="preserve"> </t>
        </is>
      </c>
    </row>
    <row r="11">
      <c r="A11" s="4" t="inlineStr">
        <is>
          <t>Interest rates (as a percent)</t>
        </is>
      </c>
      <c r="B11" s="9" t="n">
        <v>0.051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orgivable Loans - Summary of Forgivable Loan Activity (Details) - USD ($) $ in Thousands</t>
        </is>
      </c>
      <c r="B1" s="2" t="inlineStr">
        <is>
          <t>3 Months Ended</t>
        </is>
      </c>
      <c r="C1" s="2" t="inlineStr">
        <is>
          <t>12 Months Ended</t>
        </is>
      </c>
    </row>
    <row r="2">
      <c r="B2" s="2" t="inlineStr">
        <is>
          <t>Jun. 29, 2024</t>
        </is>
      </c>
      <c r="C2" s="2" t="inlineStr">
        <is>
          <t>Dec. 28, 2024</t>
        </is>
      </c>
      <c r="D2" s="2" t="inlineStr">
        <is>
          <t>Dec. 30, 2023</t>
        </is>
      </c>
    </row>
    <row r="3">
      <c r="A3" s="3" t="inlineStr">
        <is>
          <t>Forgivable loan activity</t>
        </is>
      </c>
      <c r="B3" s="4" t="inlineStr">
        <is>
          <t xml:space="preserve"> </t>
        </is>
      </c>
      <c r="C3" s="4" t="inlineStr">
        <is>
          <t xml:space="preserve"> </t>
        </is>
      </c>
      <c r="D3" s="4" t="inlineStr">
        <is>
          <t xml:space="preserve"> </t>
        </is>
      </c>
    </row>
    <row r="4">
      <c r="A4" s="4" t="inlineStr">
        <is>
          <t>Beginning balance</t>
        </is>
      </c>
      <c r="B4" s="4" t="inlineStr">
        <is>
          <t xml:space="preserve"> </t>
        </is>
      </c>
      <c r="C4" s="5" t="n">
        <v>53941</v>
      </c>
      <c r="D4" s="5" t="n">
        <v>56456</v>
      </c>
    </row>
    <row r="5">
      <c r="A5" s="4" t="inlineStr">
        <is>
          <t>Advances</t>
        </is>
      </c>
      <c r="B5" s="4" t="inlineStr">
        <is>
          <t xml:space="preserve"> </t>
        </is>
      </c>
      <c r="C5" s="6" t="n">
        <v>45494</v>
      </c>
      <c r="D5" s="6" t="n">
        <v>23342</v>
      </c>
    </row>
    <row r="6">
      <c r="A6" s="4" t="inlineStr">
        <is>
          <t>Repayments</t>
        </is>
      </c>
      <c r="B6" s="4" t="inlineStr">
        <is>
          <t xml:space="preserve"> </t>
        </is>
      </c>
      <c r="C6" s="6" t="n">
        <v>-2761</v>
      </c>
      <c r="D6" s="6" t="n">
        <v>-1816</v>
      </c>
    </row>
    <row r="7">
      <c r="A7" s="4" t="inlineStr">
        <is>
          <t>Reclassifications from accrued expenses or to other assets</t>
        </is>
      </c>
      <c r="B7" s="4" t="inlineStr">
        <is>
          <t xml:space="preserve"> </t>
        </is>
      </c>
      <c r="C7" s="6" t="n">
        <v>-9989</v>
      </c>
      <c r="D7" s="6" t="n">
        <v>0</v>
      </c>
    </row>
    <row r="8">
      <c r="A8" s="4" t="inlineStr">
        <is>
          <t>Amortization</t>
        </is>
      </c>
      <c r="B8" s="4" t="inlineStr">
        <is>
          <t xml:space="preserve"> </t>
        </is>
      </c>
      <c r="C8" s="6" t="n">
        <v>-31055</v>
      </c>
      <c r="D8" s="6" t="n">
        <v>-24198</v>
      </c>
    </row>
    <row r="9">
      <c r="A9" s="4" t="inlineStr">
        <is>
          <t>Effects of foreign currency translation</t>
        </is>
      </c>
      <c r="B9" s="4" t="inlineStr">
        <is>
          <t xml:space="preserve"> </t>
        </is>
      </c>
      <c r="C9" s="6" t="n">
        <v>-138</v>
      </c>
      <c r="D9" s="6" t="n">
        <v>157</v>
      </c>
    </row>
    <row r="10">
      <c r="A10" s="4" t="inlineStr">
        <is>
          <t>Ending balance</t>
        </is>
      </c>
      <c r="B10" s="4" t="inlineStr">
        <is>
          <t xml:space="preserve"> </t>
        </is>
      </c>
      <c r="C10" s="6" t="n">
        <v>55492</v>
      </c>
      <c r="D10" s="6" t="n">
        <v>53941</v>
      </c>
    </row>
    <row r="11">
      <c r="A11" s="4" t="inlineStr">
        <is>
          <t>Current portion of forgivable loans</t>
        </is>
      </c>
      <c r="B11" s="4" t="inlineStr">
        <is>
          <t xml:space="preserve"> </t>
        </is>
      </c>
      <c r="C11" s="6" t="n">
        <v>6535</v>
      </c>
      <c r="D11" s="6" t="n">
        <v>8759</v>
      </c>
    </row>
    <row r="12">
      <c r="A12" s="4" t="inlineStr">
        <is>
          <t>Non-current portion of forgivable loans</t>
        </is>
      </c>
      <c r="B12" s="4" t="inlineStr">
        <is>
          <t xml:space="preserve"> </t>
        </is>
      </c>
      <c r="C12" s="5" t="n">
        <v>48957</v>
      </c>
      <c r="D12" s="5" t="n">
        <v>45182</v>
      </c>
    </row>
    <row r="13">
      <c r="A13" s="4" t="inlineStr">
        <is>
          <t>Forgivable loans, accelerated amortization</t>
        </is>
      </c>
      <c r="B13" s="5" t="n">
        <v>57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Leases - Lease Information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156</v>
      </c>
      <c r="C4" s="5" t="n">
        <v>18783</v>
      </c>
      <c r="D4" s="5" t="n">
        <v>18494</v>
      </c>
    </row>
    <row r="5">
      <c r="A5" s="4" t="inlineStr">
        <is>
          <t>Short-term lease cost</t>
        </is>
      </c>
      <c r="B5" s="6" t="n">
        <v>327</v>
      </c>
      <c r="C5" s="6" t="n">
        <v>371</v>
      </c>
      <c r="D5" s="6" t="n">
        <v>285</v>
      </c>
    </row>
    <row r="6">
      <c r="A6" s="4" t="inlineStr">
        <is>
          <t>Variable lease cost</t>
        </is>
      </c>
      <c r="B6" s="6" t="n">
        <v>7923</v>
      </c>
      <c r="C6" s="6" t="n">
        <v>6960</v>
      </c>
      <c r="D6" s="6" t="n">
        <v>5986</v>
      </c>
    </row>
    <row r="7">
      <c r="A7" s="4" t="inlineStr">
        <is>
          <t>Total lease cost</t>
        </is>
      </c>
      <c r="B7" s="5" t="n">
        <v>27406</v>
      </c>
      <c r="C7" s="5" t="n">
        <v>26114</v>
      </c>
      <c r="D7" s="5" t="n">
        <v>24765</v>
      </c>
    </row>
    <row r="8">
      <c r="A8" s="4" t="inlineStr">
        <is>
          <t>Weighted average remaining lease term - operating leases (in years)</t>
        </is>
      </c>
      <c r="B8" s="4" t="inlineStr">
        <is>
          <t>5 years 8 months 12 days</t>
        </is>
      </c>
      <c r="C8" s="4" t="inlineStr">
        <is>
          <t>5 years 9 months 18 days</t>
        </is>
      </c>
      <c r="D8" s="4" t="inlineStr">
        <is>
          <t>6 years 8 months 12 days</t>
        </is>
      </c>
    </row>
    <row r="9">
      <c r="A9" s="4" t="inlineStr">
        <is>
          <t>Weighted average discount rate - operating leases (percent)</t>
        </is>
      </c>
      <c r="B9" s="9" t="n">
        <v>0.039</v>
      </c>
      <c r="C9" s="9" t="n">
        <v>0.036</v>
      </c>
      <c r="D9" s="9" t="n">
        <v>0.0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accounts receivable</t>
        </is>
      </c>
      <c r="B3" s="5" t="n">
        <v>5659</v>
      </c>
      <c r="C3" s="5" t="n">
        <v>4335</v>
      </c>
    </row>
    <row r="4">
      <c r="A4" s="4" t="inlineStr">
        <is>
          <t>Allowance for unbilled services</t>
        </is>
      </c>
      <c r="B4" s="5" t="n">
        <v>1411</v>
      </c>
      <c r="C4" s="5" t="n">
        <v>1629</v>
      </c>
    </row>
    <row r="5">
      <c r="A5" s="4" t="inlineStr">
        <is>
          <t>Preferred stock, par value (in dollars per share)</t>
        </is>
      </c>
      <c r="B5" s="5" t="n">
        <v>0</v>
      </c>
      <c r="C5" s="5" t="n">
        <v>0</v>
      </c>
    </row>
    <row r="6">
      <c r="A6" s="4" t="inlineStr">
        <is>
          <t>Preferred stock, shares authorized (shares)</t>
        </is>
      </c>
      <c r="B6" s="6" t="n">
        <v>1000000</v>
      </c>
      <c r="C6" s="6" t="n">
        <v>1000000</v>
      </c>
    </row>
    <row r="7">
      <c r="A7" s="4" t="inlineStr">
        <is>
          <t>Preferred stock, shares issued (shares)</t>
        </is>
      </c>
      <c r="B7" s="6" t="n">
        <v>0</v>
      </c>
      <c r="C7" s="6" t="n">
        <v>0</v>
      </c>
    </row>
    <row r="8">
      <c r="A8" s="4" t="inlineStr">
        <is>
          <t>Preferred stock, shares outstanding (shares)</t>
        </is>
      </c>
      <c r="B8" s="6" t="n">
        <v>0</v>
      </c>
      <c r="C8" s="6" t="n">
        <v>0</v>
      </c>
    </row>
    <row r="9">
      <c r="A9" s="4" t="inlineStr">
        <is>
          <t>Common stock, par value ( in dollars per share )</t>
        </is>
      </c>
      <c r="B9" s="5" t="n">
        <v>0</v>
      </c>
      <c r="C9" s="5" t="n">
        <v>0</v>
      </c>
    </row>
    <row r="10">
      <c r="A10" s="4" t="inlineStr">
        <is>
          <t>Common stock, shares authorized (shares)</t>
        </is>
      </c>
      <c r="B10" s="6" t="n">
        <v>25000000</v>
      </c>
      <c r="C10" s="6" t="n">
        <v>25000000</v>
      </c>
    </row>
    <row r="11">
      <c r="A11" s="4" t="inlineStr">
        <is>
          <t>Common stock, shares issued (shares)</t>
        </is>
      </c>
      <c r="B11" s="6" t="n">
        <v>6768575</v>
      </c>
      <c r="C11" s="6" t="n">
        <v>6934265</v>
      </c>
    </row>
    <row r="12">
      <c r="A12" s="4" t="inlineStr">
        <is>
          <t>Common stock, shares outstanding (shares)</t>
        </is>
      </c>
      <c r="B12" s="6" t="n">
        <v>6768575</v>
      </c>
      <c r="C12" s="6" t="n">
        <v>69342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Under Non-cancellable Operating Leases (Details) $ in Thousands</t>
        </is>
      </c>
      <c r="B1" s="2" t="inlineStr">
        <is>
          <t>Dec. 28, 2024 USD ($)</t>
        </is>
      </c>
    </row>
    <row r="2">
      <c r="A2" s="3" t="inlineStr">
        <is>
          <t>Operating Lease Commitments</t>
        </is>
      </c>
      <c r="B2" s="4" t="inlineStr">
        <is>
          <t xml:space="preserve"> </t>
        </is>
      </c>
    </row>
    <row r="3">
      <c r="A3" s="4" t="inlineStr">
        <is>
          <t>2025</t>
        </is>
      </c>
      <c r="B3" s="5" t="n">
        <v>22062</v>
      </c>
    </row>
    <row r="4">
      <c r="A4" s="4" t="inlineStr">
        <is>
          <t>2026</t>
        </is>
      </c>
      <c r="B4" s="6" t="n">
        <v>22033</v>
      </c>
    </row>
    <row r="5">
      <c r="A5" s="4" t="inlineStr">
        <is>
          <t>2027</t>
        </is>
      </c>
      <c r="B5" s="6" t="n">
        <v>22116</v>
      </c>
    </row>
    <row r="6">
      <c r="A6" s="4" t="inlineStr">
        <is>
          <t>2028</t>
        </is>
      </c>
      <c r="B6" s="6" t="n">
        <v>16396</v>
      </c>
    </row>
    <row r="7">
      <c r="A7" s="4" t="inlineStr">
        <is>
          <t>2029</t>
        </is>
      </c>
      <c r="B7" s="6" t="n">
        <v>14756</v>
      </c>
    </row>
    <row r="8">
      <c r="A8" s="4" t="inlineStr">
        <is>
          <t>Thereafter</t>
        </is>
      </c>
      <c r="B8" s="6" t="n">
        <v>19999</v>
      </c>
    </row>
    <row r="9">
      <c r="A9" s="4" t="inlineStr">
        <is>
          <t>Total lease payments</t>
        </is>
      </c>
      <c r="B9" s="6" t="n">
        <v>117362</v>
      </c>
    </row>
    <row r="10">
      <c r="A10" s="4" t="inlineStr">
        <is>
          <t>Less: imputed interest</t>
        </is>
      </c>
      <c r="B10" s="6" t="n">
        <v>-14125</v>
      </c>
    </row>
    <row r="11">
      <c r="A11" s="4" t="inlineStr">
        <is>
          <t>Total</t>
        </is>
      </c>
      <c r="B11" s="5" t="n">
        <v>1032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Asset retirement obligation</t>
        </is>
      </c>
      <c r="B3" s="8" t="n">
        <v>2.4</v>
      </c>
      <c r="C3" s="8"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 of Goodwill (Details) - USD ($) $ in Thousands</t>
        </is>
      </c>
      <c r="B1" s="2" t="inlineStr">
        <is>
          <t>12 Months Ended</t>
        </is>
      </c>
    </row>
    <row r="2">
      <c r="B2" s="2" t="inlineStr">
        <is>
          <t>Dec. 28, 2024</t>
        </is>
      </c>
      <c r="C2" s="2" t="inlineStr">
        <is>
          <t>Dec. 30, 2023</t>
        </is>
      </c>
      <c r="D2" s="2" t="inlineStr">
        <is>
          <t>Dec. 31, 2022</t>
        </is>
      </c>
    </row>
    <row r="3">
      <c r="A3" s="3" t="inlineStr">
        <is>
          <t>Changes in the carrying amount of goodwill</t>
        </is>
      </c>
      <c r="B3" s="4" t="inlineStr">
        <is>
          <t xml:space="preserve"> </t>
        </is>
      </c>
      <c r="C3" s="4" t="inlineStr">
        <is>
          <t xml:space="preserve"> </t>
        </is>
      </c>
      <c r="D3" s="4" t="inlineStr">
        <is>
          <t xml:space="preserve"> </t>
        </is>
      </c>
    </row>
    <row r="4">
      <c r="A4" s="4" t="inlineStr">
        <is>
          <t>Goodwill</t>
        </is>
      </c>
      <c r="B4" s="5" t="n">
        <v>165600</v>
      </c>
      <c r="C4" s="5" t="n">
        <v>165882</v>
      </c>
      <c r="D4" s="5" t="n">
        <v>164815</v>
      </c>
    </row>
    <row r="5">
      <c r="A5" s="4" t="inlineStr">
        <is>
          <t>Accumulated goodwill impairment</t>
        </is>
      </c>
      <c r="B5" s="6" t="n">
        <v>-71900</v>
      </c>
      <c r="C5" s="6" t="n">
        <v>-71893</v>
      </c>
      <c r="D5" s="5" t="n">
        <v>-71893</v>
      </c>
    </row>
    <row r="6">
      <c r="A6" s="4" t="inlineStr">
        <is>
          <t>Goodwill, net at beginning of fiscal year</t>
        </is>
      </c>
      <c r="B6" s="6" t="n">
        <v>93989</v>
      </c>
      <c r="C6" s="6" t="n">
        <v>92922</v>
      </c>
      <c r="D6" s="4" t="inlineStr">
        <is>
          <t xml:space="preserve"> </t>
        </is>
      </c>
    </row>
    <row r="7">
      <c r="A7" s="4" t="inlineStr">
        <is>
          <t>Additions due to acquisitions</t>
        </is>
      </c>
      <c r="B7" s="6" t="n">
        <v>0</v>
      </c>
      <c r="C7" s="6" t="n">
        <v>415</v>
      </c>
      <c r="D7" s="4" t="inlineStr">
        <is>
          <t xml:space="preserve"> </t>
        </is>
      </c>
    </row>
    <row r="8">
      <c r="A8" s="4" t="inlineStr">
        <is>
          <t>Foreign currency translation adjustment</t>
        </is>
      </c>
      <c r="B8" s="6" t="n">
        <v>-252</v>
      </c>
      <c r="C8" s="6" t="n">
        <v>652</v>
      </c>
      <c r="D8" s="4" t="inlineStr">
        <is>
          <t xml:space="preserve"> </t>
        </is>
      </c>
    </row>
    <row r="9">
      <c r="A9" s="4" t="inlineStr">
        <is>
          <t>Goodwill, net at end of fiscal year</t>
        </is>
      </c>
      <c r="B9" s="5" t="n">
        <v>93737</v>
      </c>
      <c r="C9" s="5" t="n">
        <v>93989</v>
      </c>
      <c r="D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s) - USD ($) $ in Thousands</t>
        </is>
      </c>
      <c r="B1" s="2" t="inlineStr">
        <is>
          <t>3 Months Ended</t>
        </is>
      </c>
      <c r="C1" s="2" t="inlineStr">
        <is>
          <t>12 Months Ended</t>
        </is>
      </c>
    </row>
    <row r="2">
      <c r="B2" s="2" t="inlineStr">
        <is>
          <t>Jun. 29, 2024</t>
        </is>
      </c>
      <c r="C2" s="2" t="inlineStr">
        <is>
          <t>Dec. 28, 2024</t>
        </is>
      </c>
      <c r="D2" s="2" t="inlineStr">
        <is>
          <t>Dec. 30, 2023</t>
        </is>
      </c>
      <c r="E2" s="2" t="inlineStr">
        <is>
          <t>Dec. 31, 2022</t>
        </is>
      </c>
    </row>
    <row r="3">
      <c r="A3" s="3" t="inlineStr">
        <is>
          <t>Acquired identifiable intangible 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65600</v>
      </c>
      <c r="D4" s="5" t="n">
        <v>165882</v>
      </c>
      <c r="E4" s="5" t="n">
        <v>164815</v>
      </c>
    </row>
    <row r="5">
      <c r="A5" s="4" t="inlineStr">
        <is>
          <t>Accumulated goodwill impairment</t>
        </is>
      </c>
      <c r="B5" s="4" t="inlineStr">
        <is>
          <t xml:space="preserve"> </t>
        </is>
      </c>
      <c r="C5" s="6" t="n">
        <v>71900</v>
      </c>
      <c r="D5" s="6" t="n">
        <v>71893</v>
      </c>
      <c r="E5" s="6" t="n">
        <v>71893</v>
      </c>
    </row>
    <row r="6">
      <c r="A6" s="4" t="inlineStr">
        <is>
          <t>Goodwill impairment loss</t>
        </is>
      </c>
      <c r="B6" s="4" t="inlineStr">
        <is>
          <t xml:space="preserve"> </t>
        </is>
      </c>
      <c r="C6" s="6" t="n">
        <v>0</v>
      </c>
      <c r="D6" s="6" t="n">
        <v>0</v>
      </c>
      <c r="E6" s="6" t="n">
        <v>0</v>
      </c>
    </row>
    <row r="7">
      <c r="A7" s="4" t="inlineStr">
        <is>
          <t>Amortization of expenses related to intangible assets</t>
        </is>
      </c>
      <c r="B7" s="4" t="inlineStr">
        <is>
          <t xml:space="preserve"> </t>
        </is>
      </c>
      <c r="C7" s="5" t="n">
        <v>1500</v>
      </c>
      <c r="D7" s="5" t="n">
        <v>1400</v>
      </c>
      <c r="E7" s="5" t="n">
        <v>1200</v>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Acquired identifiable intangible assets</t>
        </is>
      </c>
      <c r="B9" s="4" t="inlineStr">
        <is>
          <t xml:space="preserve"> </t>
        </is>
      </c>
      <c r="C9" s="4" t="inlineStr">
        <is>
          <t xml:space="preserve"> </t>
        </is>
      </c>
      <c r="D9" s="4" t="inlineStr">
        <is>
          <t xml:space="preserve"> </t>
        </is>
      </c>
      <c r="E9" s="4" t="inlineStr">
        <is>
          <t xml:space="preserve"> </t>
        </is>
      </c>
    </row>
    <row r="10">
      <c r="A10" s="4" t="inlineStr">
        <is>
          <t>Intangible assets acquired</t>
        </is>
      </c>
      <c r="B10" s="5" t="n">
        <v>15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and Amortization (Details) - USD ($) $ in Thousands</t>
        </is>
      </c>
      <c r="B1" s="2" t="inlineStr">
        <is>
          <t>Dec. 28, 2024</t>
        </is>
      </c>
      <c r="C1" s="2" t="inlineStr">
        <is>
          <t>Dec. 30, 2023</t>
        </is>
      </c>
    </row>
    <row r="2">
      <c r="A2" s="3" t="inlineStr">
        <is>
          <t>Acquired identifiable intangible assets</t>
        </is>
      </c>
      <c r="B2" s="4" t="inlineStr">
        <is>
          <t xml:space="preserve"> </t>
        </is>
      </c>
      <c r="C2" s="4" t="inlineStr">
        <is>
          <t xml:space="preserve"> </t>
        </is>
      </c>
    </row>
    <row r="3">
      <c r="A3" s="4" t="inlineStr">
        <is>
          <t>Net Carrying Amount</t>
        </is>
      </c>
      <c r="B3" s="5" t="n">
        <v>7216</v>
      </c>
      <c r="C3" s="4" t="inlineStr">
        <is>
          <t xml:space="preserve"> </t>
        </is>
      </c>
    </row>
    <row r="4">
      <c r="A4" s="4" t="inlineStr">
        <is>
          <t>Customer relationships</t>
        </is>
      </c>
      <c r="B4" s="4" t="inlineStr">
        <is>
          <t xml:space="preserve"> </t>
        </is>
      </c>
      <c r="C4" s="4" t="inlineStr">
        <is>
          <t xml:space="preserve"> </t>
        </is>
      </c>
    </row>
    <row r="5">
      <c r="A5" s="3" t="inlineStr">
        <is>
          <t>Acquired identifiable intangible assets</t>
        </is>
      </c>
      <c r="B5" s="4" t="inlineStr">
        <is>
          <t xml:space="preserve"> </t>
        </is>
      </c>
      <c r="C5" s="4" t="inlineStr">
        <is>
          <t xml:space="preserve"> </t>
        </is>
      </c>
    </row>
    <row r="6">
      <c r="A6" s="4" t="inlineStr">
        <is>
          <t>Estimated useful life (in years)</t>
        </is>
      </c>
      <c r="B6" s="4" t="inlineStr">
        <is>
          <t>10 years</t>
        </is>
      </c>
      <c r="C6" s="4" t="inlineStr">
        <is>
          <t>10 years</t>
        </is>
      </c>
    </row>
    <row r="7">
      <c r="A7" s="4" t="inlineStr">
        <is>
          <t>Gross Carrying Amount</t>
        </is>
      </c>
      <c r="B7" s="5" t="n">
        <v>15300</v>
      </c>
      <c r="C7" s="5" t="n">
        <v>13800</v>
      </c>
    </row>
    <row r="8">
      <c r="A8" s="4" t="inlineStr">
        <is>
          <t>Accumulated Amortization</t>
        </is>
      </c>
      <c r="B8" s="6" t="n">
        <v>-8084</v>
      </c>
      <c r="C8" s="6" t="n">
        <v>-6604</v>
      </c>
    </row>
    <row r="9">
      <c r="A9" s="4" t="inlineStr">
        <is>
          <t>Net Carrying Amount</t>
        </is>
      </c>
      <c r="B9" s="5" t="n">
        <v>7216</v>
      </c>
      <c r="C9" s="5" t="n">
        <v>71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Details) $ in Thousands</t>
        </is>
      </c>
      <c r="B1" s="2" t="inlineStr">
        <is>
          <t>Dec. 28, 2024 USD ($)</t>
        </is>
      </c>
    </row>
    <row r="2">
      <c r="A2" s="3" t="inlineStr">
        <is>
          <t>Amortization Expense</t>
        </is>
      </c>
      <c r="B2" s="4" t="inlineStr">
        <is>
          <t xml:space="preserve"> </t>
        </is>
      </c>
    </row>
    <row r="3">
      <c r="A3" s="4" t="inlineStr">
        <is>
          <t>2025</t>
        </is>
      </c>
      <c r="B3" s="5" t="n">
        <v>1468</v>
      </c>
    </row>
    <row r="4">
      <c r="A4" s="4" t="inlineStr">
        <is>
          <t>2026</t>
        </is>
      </c>
      <c r="B4" s="6" t="n">
        <v>1530</v>
      </c>
    </row>
    <row r="5">
      <c r="A5" s="4" t="inlineStr">
        <is>
          <t>2027</t>
        </is>
      </c>
      <c r="B5" s="6" t="n">
        <v>774</v>
      </c>
    </row>
    <row r="6">
      <c r="A6" s="4" t="inlineStr">
        <is>
          <t>2028</t>
        </is>
      </c>
      <c r="B6" s="6" t="n">
        <v>708</v>
      </c>
    </row>
    <row r="7">
      <c r="A7" s="4" t="inlineStr">
        <is>
          <t>2029</t>
        </is>
      </c>
      <c r="B7" s="6" t="n">
        <v>708</v>
      </c>
    </row>
    <row r="8">
      <c r="A8" s="4" t="inlineStr">
        <is>
          <t>Thereafter</t>
        </is>
      </c>
      <c r="B8" s="6" t="n">
        <v>2028</v>
      </c>
    </row>
    <row r="9">
      <c r="A9" s="4" t="inlineStr">
        <is>
          <t>Net Carrying Amount</t>
        </is>
      </c>
      <c r="B9" s="5" t="n">
        <v>72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28, 2024</t>
        </is>
      </c>
      <c r="C1" s="2" t="inlineStr">
        <is>
          <t>Dec. 30, 2023</t>
        </is>
      </c>
    </row>
    <row r="2">
      <c r="A2" s="3" t="inlineStr">
        <is>
          <t>Property and Equipment</t>
        </is>
      </c>
      <c r="B2" s="4" t="inlineStr">
        <is>
          <t xml:space="preserve"> </t>
        </is>
      </c>
      <c r="C2" s="4" t="inlineStr">
        <is>
          <t xml:space="preserve"> </t>
        </is>
      </c>
    </row>
    <row r="3">
      <c r="A3" s="4" t="inlineStr">
        <is>
          <t>Property and equipment, gross</t>
        </is>
      </c>
      <c r="B3" s="5" t="n">
        <v>119442</v>
      </c>
      <c r="C3" s="5" t="n">
        <v>109016</v>
      </c>
    </row>
    <row r="4">
      <c r="A4" s="4" t="inlineStr">
        <is>
          <t>Accumulated depreciation and amortization</t>
        </is>
      </c>
      <c r="B4" s="6" t="n">
        <v>-74237</v>
      </c>
      <c r="C4" s="6" t="n">
        <v>-70840</v>
      </c>
    </row>
    <row r="5">
      <c r="A5" s="4" t="inlineStr">
        <is>
          <t>Total property and equipment, net</t>
        </is>
      </c>
      <c r="B5" s="6" t="n">
        <v>45205</v>
      </c>
      <c r="C5" s="6" t="n">
        <v>38176</v>
      </c>
    </row>
    <row r="6">
      <c r="A6" s="4" t="inlineStr">
        <is>
          <t>Computer, office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36497</v>
      </c>
      <c r="C8" s="6" t="n">
        <v>31261</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65639</v>
      </c>
      <c r="C11" s="6" t="n">
        <v>61652</v>
      </c>
    </row>
    <row r="12">
      <c r="A12" s="4" t="inlineStr">
        <is>
          <t>Furnitu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17306</v>
      </c>
      <c r="C14" s="5" t="n">
        <v>161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10.1</v>
      </c>
      <c r="C4" s="5" t="n">
        <v>10</v>
      </c>
      <c r="D4" s="8" t="n">
        <v>1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Long-lived Assets (Details) - USD ($) $ in Thousands</t>
        </is>
      </c>
      <c r="B1" s="2" t="inlineStr">
        <is>
          <t>Dec. 28, 2024</t>
        </is>
      </c>
      <c r="C1" s="2" t="inlineStr">
        <is>
          <t>Dec. 30, 2023</t>
        </is>
      </c>
    </row>
    <row r="2">
      <c r="A2" s="3" t="inlineStr">
        <is>
          <t>Long-lived assets by geographic location</t>
        </is>
      </c>
      <c r="B2" s="4" t="inlineStr">
        <is>
          <t xml:space="preserve"> </t>
        </is>
      </c>
      <c r="C2" s="4" t="inlineStr">
        <is>
          <t xml:space="preserve"> </t>
        </is>
      </c>
    </row>
    <row r="3">
      <c r="A3" s="4" t="inlineStr">
        <is>
          <t>Long-lived assets (property and equipment, net)</t>
        </is>
      </c>
      <c r="B3" s="5" t="n">
        <v>45205</v>
      </c>
      <c r="C3" s="5" t="n">
        <v>38176</v>
      </c>
    </row>
    <row r="4">
      <c r="A4" s="4" t="inlineStr">
        <is>
          <t>United States</t>
        </is>
      </c>
      <c r="B4" s="4" t="inlineStr">
        <is>
          <t xml:space="preserve"> </t>
        </is>
      </c>
      <c r="C4" s="4" t="inlineStr">
        <is>
          <t xml:space="preserve"> </t>
        </is>
      </c>
    </row>
    <row r="5">
      <c r="A5" s="3" t="inlineStr">
        <is>
          <t>Long-lived assets by geographic location</t>
        </is>
      </c>
      <c r="B5" s="4" t="inlineStr">
        <is>
          <t xml:space="preserve"> </t>
        </is>
      </c>
      <c r="C5" s="4" t="inlineStr">
        <is>
          <t xml:space="preserve"> </t>
        </is>
      </c>
    </row>
    <row r="6">
      <c r="A6" s="4" t="inlineStr">
        <is>
          <t>Long-lived assets (property and equipment, net)</t>
        </is>
      </c>
      <c r="B6" s="6" t="n">
        <v>37676</v>
      </c>
      <c r="C6" s="6" t="n">
        <v>31798</v>
      </c>
    </row>
    <row r="7">
      <c r="A7" s="4" t="inlineStr">
        <is>
          <t>United Kingdom</t>
        </is>
      </c>
      <c r="B7" s="4" t="inlineStr">
        <is>
          <t xml:space="preserve"> </t>
        </is>
      </c>
      <c r="C7" s="4" t="inlineStr">
        <is>
          <t xml:space="preserve"> </t>
        </is>
      </c>
    </row>
    <row r="8">
      <c r="A8" s="3" t="inlineStr">
        <is>
          <t>Long-lived assets by geographic location</t>
        </is>
      </c>
      <c r="B8" s="4" t="inlineStr">
        <is>
          <t xml:space="preserve"> </t>
        </is>
      </c>
      <c r="C8" s="4" t="inlineStr">
        <is>
          <t xml:space="preserve"> </t>
        </is>
      </c>
    </row>
    <row r="9">
      <c r="A9" s="4" t="inlineStr">
        <is>
          <t>Long-lived assets (property and equipment, net)</t>
        </is>
      </c>
      <c r="B9" s="6" t="n">
        <v>4112</v>
      </c>
      <c r="C9" s="6" t="n">
        <v>4646</v>
      </c>
    </row>
    <row r="10">
      <c r="A10" s="4" t="inlineStr">
        <is>
          <t>Other</t>
        </is>
      </c>
      <c r="B10" s="4" t="inlineStr">
        <is>
          <t xml:space="preserve"> </t>
        </is>
      </c>
      <c r="C10" s="4" t="inlineStr">
        <is>
          <t xml:space="preserve"> </t>
        </is>
      </c>
    </row>
    <row r="11">
      <c r="A11" s="3" t="inlineStr">
        <is>
          <t>Long-lived assets by geographic location</t>
        </is>
      </c>
      <c r="B11" s="4" t="inlineStr">
        <is>
          <t xml:space="preserve"> </t>
        </is>
      </c>
      <c r="C11" s="4" t="inlineStr">
        <is>
          <t xml:space="preserve"> </t>
        </is>
      </c>
    </row>
    <row r="12">
      <c r="A12" s="4" t="inlineStr">
        <is>
          <t>Long-lived assets (property and equipment, net)</t>
        </is>
      </c>
      <c r="B12" s="5" t="n">
        <v>3417</v>
      </c>
      <c r="C12" s="5" t="n">
        <v>17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28, 2024</t>
        </is>
      </c>
      <c r="C1" s="2" t="inlineStr">
        <is>
          <t>Dec. 30, 2023</t>
        </is>
      </c>
    </row>
    <row r="2">
      <c r="A2" s="3" t="inlineStr">
        <is>
          <t>Accrued Liabilities, Current [Abstract]</t>
        </is>
      </c>
      <c r="B2" s="4" t="inlineStr">
        <is>
          <t xml:space="preserve"> </t>
        </is>
      </c>
      <c r="C2" s="4" t="inlineStr">
        <is>
          <t xml:space="preserve"> </t>
        </is>
      </c>
    </row>
    <row r="3">
      <c r="A3" s="4" t="inlineStr">
        <is>
          <t>Compensation and related expenses</t>
        </is>
      </c>
      <c r="B3" s="5" t="n">
        <v>167899</v>
      </c>
      <c r="C3" s="5" t="n">
        <v>143647</v>
      </c>
    </row>
    <row r="4">
      <c r="A4" s="4" t="inlineStr">
        <is>
          <t>Performance awards</t>
        </is>
      </c>
      <c r="B4" s="6" t="n">
        <v>159</v>
      </c>
      <c r="C4" s="6" t="n">
        <v>16556</v>
      </c>
    </row>
    <row r="5">
      <c r="A5" s="4" t="inlineStr">
        <is>
          <t>Direct project accruals</t>
        </is>
      </c>
      <c r="B5" s="6" t="n">
        <v>2236</v>
      </c>
      <c r="C5" s="6" t="n">
        <v>1704</v>
      </c>
    </row>
    <row r="6">
      <c r="A6" s="4" t="inlineStr">
        <is>
          <t>Other</t>
        </is>
      </c>
      <c r="B6" s="6" t="n">
        <v>11119</v>
      </c>
      <c r="C6" s="6" t="n">
        <v>9133</v>
      </c>
    </row>
    <row r="7">
      <c r="A7" s="4" t="inlineStr">
        <is>
          <t>Total accrued expenses</t>
        </is>
      </c>
      <c r="B7" s="6" t="n">
        <v>181413</v>
      </c>
      <c r="C7" s="6" t="n">
        <v>171040</v>
      </c>
    </row>
    <row r="8">
      <c r="A8" s="4" t="inlineStr">
        <is>
          <t>Accrued bonuses</t>
        </is>
      </c>
      <c r="B8" s="5" t="n">
        <v>144200</v>
      </c>
      <c r="C8" s="5" t="n">
        <v>12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6653</v>
      </c>
      <c r="C4" s="5" t="n">
        <v>38481</v>
      </c>
      <c r="D4" s="5" t="n">
        <v>43619</v>
      </c>
    </row>
    <row r="5">
      <c r="A5" s="3" t="inlineStr">
        <is>
          <t>Adjustments to reconcile net income to net cash provided by operating activities, net of effect of acquired businesses:</t>
        </is>
      </c>
      <c r="B5" s="4" t="inlineStr">
        <is>
          <t xml:space="preserve"> </t>
        </is>
      </c>
      <c r="C5" s="4" t="inlineStr">
        <is>
          <t xml:space="preserve"> </t>
        </is>
      </c>
      <c r="D5" s="4" t="inlineStr">
        <is>
          <t xml:space="preserve"> </t>
        </is>
      </c>
    </row>
    <row r="6">
      <c r="A6" s="4" t="inlineStr">
        <is>
          <t>Depreciation and amortization</t>
        </is>
      </c>
      <c r="B6" s="6" t="n">
        <v>11677</v>
      </c>
      <c r="C6" s="6" t="n">
        <v>11564</v>
      </c>
      <c r="D6" s="6" t="n">
        <v>11996</v>
      </c>
    </row>
    <row r="7">
      <c r="A7" s="4" t="inlineStr">
        <is>
          <t>Right-of-use asset amortization</t>
        </is>
      </c>
      <c r="B7" s="6" t="n">
        <v>15147</v>
      </c>
      <c r="C7" s="6" t="n">
        <v>14273</v>
      </c>
      <c r="D7" s="6" t="n">
        <v>13755</v>
      </c>
    </row>
    <row r="8">
      <c r="A8" s="4" t="inlineStr">
        <is>
          <t>Deferred income taxes</t>
        </is>
      </c>
      <c r="B8" s="6" t="n">
        <v>-2865</v>
      </c>
      <c r="C8" s="6" t="n">
        <v>-4634</v>
      </c>
      <c r="D8" s="6" t="n">
        <v>189</v>
      </c>
    </row>
    <row r="9">
      <c r="A9" s="4" t="inlineStr">
        <is>
          <t>Share-based compensation expense</t>
        </is>
      </c>
      <c r="B9" s="6" t="n">
        <v>5291</v>
      </c>
      <c r="C9" s="6" t="n">
        <v>4400</v>
      </c>
      <c r="D9" s="6" t="n">
        <v>4773</v>
      </c>
    </row>
    <row r="10">
      <c r="A10" s="4" t="inlineStr">
        <is>
          <t>Bad debt expense (recovery)</t>
        </is>
      </c>
      <c r="B10" s="6" t="n">
        <v>534</v>
      </c>
      <c r="C10" s="6" t="n">
        <v>533</v>
      </c>
      <c r="D10" s="6" t="n">
        <v>-345</v>
      </c>
    </row>
    <row r="11">
      <c r="A11" s="4" t="inlineStr">
        <is>
          <t>Unrealized foreign currency remeasurement (gains) losses, net</t>
        </is>
      </c>
      <c r="B11" s="6" t="n">
        <v>-468</v>
      </c>
      <c r="C11" s="6" t="n">
        <v>61</v>
      </c>
      <c r="D11" s="6" t="n">
        <v>122</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21400</v>
      </c>
      <c r="C13" s="6" t="n">
        <v>2210</v>
      </c>
      <c r="D13" s="6" t="n">
        <v>-24929</v>
      </c>
    </row>
    <row r="14">
      <c r="A14" s="4" t="inlineStr">
        <is>
          <t>Unbilled services</t>
        </is>
      </c>
      <c r="B14" s="6" t="n">
        <v>-797</v>
      </c>
      <c r="C14" s="6" t="n">
        <v>-5070</v>
      </c>
      <c r="D14" s="6" t="n">
        <v>-5382</v>
      </c>
    </row>
    <row r="15">
      <c r="A15" s="4" t="inlineStr">
        <is>
          <t>Prepaid expenses and other current assets, and other assets</t>
        </is>
      </c>
      <c r="B15" s="6" t="n">
        <v>-10360</v>
      </c>
      <c r="C15" s="6" t="n">
        <v>1210</v>
      </c>
      <c r="D15" s="6" t="n">
        <v>-485</v>
      </c>
    </row>
    <row r="16">
      <c r="A16" s="4" t="inlineStr">
        <is>
          <t>Forgivable loans</t>
        </is>
      </c>
      <c r="B16" s="6" t="n">
        <v>-11770</v>
      </c>
      <c r="C16" s="6" t="n">
        <v>2678</v>
      </c>
      <c r="D16" s="6" t="n">
        <v>-10539</v>
      </c>
    </row>
    <row r="17">
      <c r="A17" s="4" t="inlineStr">
        <is>
          <t>Incentive cash awards payable</t>
        </is>
      </c>
      <c r="B17" s="6" t="n">
        <v>9840</v>
      </c>
      <c r="C17" s="6" t="n">
        <v>8122</v>
      </c>
      <c r="D17" s="6" t="n">
        <v>6618</v>
      </c>
    </row>
    <row r="18">
      <c r="A18" s="4" t="inlineStr">
        <is>
          <t>Accounts payable, accrued expenses, and other liabilities</t>
        </is>
      </c>
      <c r="B18" s="6" t="n">
        <v>23158</v>
      </c>
      <c r="C18" s="6" t="n">
        <v>4007</v>
      </c>
      <c r="D18" s="6" t="n">
        <v>2253</v>
      </c>
    </row>
    <row r="19">
      <c r="A19" s="4" t="inlineStr">
        <is>
          <t>Lease liabilities</t>
        </is>
      </c>
      <c r="B19" s="6" t="n">
        <v>-14905</v>
      </c>
      <c r="C19" s="6" t="n">
        <v>-17763</v>
      </c>
      <c r="D19" s="6" t="n">
        <v>-16524</v>
      </c>
    </row>
    <row r="20">
      <c r="A20" s="4" t="inlineStr">
        <is>
          <t>Net cash provided by operating activities</t>
        </is>
      </c>
      <c r="B20" s="6" t="n">
        <v>49735</v>
      </c>
      <c r="C20" s="6" t="n">
        <v>60072</v>
      </c>
      <c r="D20" s="6" t="n">
        <v>25121</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16623</v>
      </c>
      <c r="C22" s="6" t="n">
        <v>-2366</v>
      </c>
      <c r="D22" s="6" t="n">
        <v>-3813</v>
      </c>
    </row>
    <row r="23">
      <c r="A23" s="4" t="inlineStr">
        <is>
          <t>Consideration paid for acquisitions, net</t>
        </is>
      </c>
      <c r="B23" s="6" t="n">
        <v>-1500</v>
      </c>
      <c r="C23" s="6" t="n">
        <v>-577</v>
      </c>
      <c r="D23" s="6" t="n">
        <v>-14352</v>
      </c>
    </row>
    <row r="24">
      <c r="A24" s="4" t="inlineStr">
        <is>
          <t>Net cash used in investing activities</t>
        </is>
      </c>
      <c r="B24" s="6" t="n">
        <v>-18123</v>
      </c>
      <c r="C24" s="6" t="n">
        <v>-2943</v>
      </c>
      <c r="D24" s="6" t="n">
        <v>-18165</v>
      </c>
    </row>
    <row r="25">
      <c r="A25" s="3" t="inlineStr">
        <is>
          <t>FINANCING ACTIVITIES:</t>
        </is>
      </c>
      <c r="B25" s="4" t="inlineStr">
        <is>
          <t xml:space="preserve"> </t>
        </is>
      </c>
      <c r="C25" s="4" t="inlineStr">
        <is>
          <t xml:space="preserve"> </t>
        </is>
      </c>
      <c r="D25" s="4" t="inlineStr">
        <is>
          <t xml:space="preserve"> </t>
        </is>
      </c>
    </row>
    <row r="26">
      <c r="A26" s="4" t="inlineStr">
        <is>
          <t>Issuance of common stock, principally stock options exercises</t>
        </is>
      </c>
      <c r="B26" s="6" t="n">
        <v>0</v>
      </c>
      <c r="C26" s="6" t="n">
        <v>805</v>
      </c>
      <c r="D26" s="6" t="n">
        <v>1411</v>
      </c>
    </row>
    <row r="27">
      <c r="A27" s="4" t="inlineStr">
        <is>
          <t>Borrowings under revolving line of credit</t>
        </is>
      </c>
      <c r="B27" s="6" t="n">
        <v>102000</v>
      </c>
      <c r="C27" s="6" t="n">
        <v>105000</v>
      </c>
      <c r="D27" s="6" t="n">
        <v>126000</v>
      </c>
    </row>
    <row r="28">
      <c r="A28" s="4" t="inlineStr">
        <is>
          <t>Repayments under revolving line of credit</t>
        </is>
      </c>
      <c r="B28" s="6" t="n">
        <v>-102000</v>
      </c>
      <c r="C28" s="6" t="n">
        <v>-105000</v>
      </c>
      <c r="D28" s="6" t="n">
        <v>-126000</v>
      </c>
    </row>
    <row r="29">
      <c r="A29" s="4" t="inlineStr">
        <is>
          <t>Payments for debt issuance costs</t>
        </is>
      </c>
      <c r="B29" s="6" t="n">
        <v>0</v>
      </c>
      <c r="C29" s="6" t="n">
        <v>0</v>
      </c>
      <c r="D29" s="6" t="n">
        <v>-1008</v>
      </c>
    </row>
    <row r="30">
      <c r="A30" s="4" t="inlineStr">
        <is>
          <t>Tax withholding payments reimbursed by shares</t>
        </is>
      </c>
      <c r="B30" s="6" t="n">
        <v>-3209</v>
      </c>
      <c r="C30" s="6" t="n">
        <v>-3063</v>
      </c>
      <c r="D30" s="6" t="n">
        <v>-2145</v>
      </c>
    </row>
    <row r="31">
      <c r="A31" s="4" t="inlineStr">
        <is>
          <t>Cash dividends paid</t>
        </is>
      </c>
      <c r="B31" s="6" t="n">
        <v>-12300</v>
      </c>
      <c r="C31" s="6" t="n">
        <v>-10807</v>
      </c>
      <c r="D31" s="6" t="n">
        <v>-9580</v>
      </c>
    </row>
    <row r="32">
      <c r="A32" s="4" t="inlineStr">
        <is>
          <t>Repurchase of common stock</t>
        </is>
      </c>
      <c r="B32" s="6" t="n">
        <v>-33348</v>
      </c>
      <c r="C32" s="6" t="n">
        <v>-31417</v>
      </c>
      <c r="D32" s="6" t="n">
        <v>-27630</v>
      </c>
    </row>
    <row r="33">
      <c r="A33" s="4" t="inlineStr">
        <is>
          <t>Net cash used in financing activities</t>
        </is>
      </c>
      <c r="B33" s="6" t="n">
        <v>-48857</v>
      </c>
      <c r="C33" s="6" t="n">
        <v>-44482</v>
      </c>
      <c r="D33" s="6" t="n">
        <v>-38952</v>
      </c>
    </row>
    <row r="34">
      <c r="A34" s="4" t="inlineStr">
        <is>
          <t>Effect of foreign exchange rates on cash and cash equivalents</t>
        </is>
      </c>
      <c r="B34" s="6" t="n">
        <v>-1630</v>
      </c>
      <c r="C34" s="6" t="n">
        <v>1492</v>
      </c>
      <c r="D34" s="6" t="n">
        <v>-2687</v>
      </c>
    </row>
    <row r="35">
      <c r="A35" s="4" t="inlineStr">
        <is>
          <t>Net increase (decrease) in cash and cash equivalents</t>
        </is>
      </c>
      <c r="B35" s="6" t="n">
        <v>-18875</v>
      </c>
      <c r="C35" s="6" t="n">
        <v>14139</v>
      </c>
      <c r="D35" s="6" t="n">
        <v>-34683</v>
      </c>
    </row>
    <row r="36">
      <c r="A36" s="4" t="inlineStr">
        <is>
          <t>Cash and cash equivalents at beginning of period</t>
        </is>
      </c>
      <c r="B36" s="6" t="n">
        <v>45586</v>
      </c>
      <c r="C36" s="6" t="n">
        <v>31447</v>
      </c>
      <c r="D36" s="6" t="n">
        <v>66130</v>
      </c>
    </row>
    <row r="37">
      <c r="A37" s="4" t="inlineStr">
        <is>
          <t>Cash and cash equivalents at end of period</t>
        </is>
      </c>
      <c r="B37" s="6" t="n">
        <v>26711</v>
      </c>
      <c r="C37" s="6" t="n">
        <v>45586</v>
      </c>
      <c r="D37" s="6" t="n">
        <v>31447</v>
      </c>
    </row>
    <row r="38">
      <c r="A38" s="3" t="inlineStr">
        <is>
          <t>Noncash investing and financing activities:</t>
        </is>
      </c>
      <c r="B38" s="4" t="inlineStr">
        <is>
          <t xml:space="preserve"> </t>
        </is>
      </c>
      <c r="C38" s="4" t="inlineStr">
        <is>
          <t xml:space="preserve"> </t>
        </is>
      </c>
      <c r="D38" s="4" t="inlineStr">
        <is>
          <t xml:space="preserve"> </t>
        </is>
      </c>
    </row>
    <row r="39">
      <c r="A39" s="4" t="inlineStr">
        <is>
          <t>Increase (decrease) in accounts payable and accrued expenses for property and equipment</t>
        </is>
      </c>
      <c r="B39" s="6" t="n">
        <v>598</v>
      </c>
      <c r="C39" s="6" t="n">
        <v>-91</v>
      </c>
      <c r="D39" s="6" t="n">
        <v>-268</v>
      </c>
    </row>
    <row r="40">
      <c r="A40" s="4" t="inlineStr">
        <is>
          <t>Excise tax on share repurchases</t>
        </is>
      </c>
      <c r="B40" s="6" t="n">
        <v>-270</v>
      </c>
      <c r="C40" s="6" t="n">
        <v>-247</v>
      </c>
      <c r="D40" s="6" t="n">
        <v>0</v>
      </c>
    </row>
    <row r="41">
      <c r="A41" s="4" t="inlineStr">
        <is>
          <t>Asset retirement obligations</t>
        </is>
      </c>
      <c r="B41" s="6" t="n">
        <v>191</v>
      </c>
      <c r="C41" s="6" t="n">
        <v>0</v>
      </c>
      <c r="D41" s="6" t="n">
        <v>0</v>
      </c>
    </row>
    <row r="42">
      <c r="A42" s="4" t="inlineStr">
        <is>
          <t>Right-of-use assets obtained in exchange for lease obligations</t>
        </is>
      </c>
      <c r="B42" s="6" t="n">
        <v>10084</v>
      </c>
      <c r="C42" s="6" t="n">
        <v>3198</v>
      </c>
      <c r="D42" s="6" t="n">
        <v>2436</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taxes</t>
        </is>
      </c>
      <c r="B44" s="6" t="n">
        <v>21444</v>
      </c>
      <c r="C44" s="6" t="n">
        <v>14011</v>
      </c>
      <c r="D44" s="6" t="n">
        <v>15646</v>
      </c>
    </row>
    <row r="45">
      <c r="A45" s="4" t="inlineStr">
        <is>
          <t>Cash paid for interest</t>
        </is>
      </c>
      <c r="B45" s="6" t="n">
        <v>4145</v>
      </c>
      <c r="C45" s="6" t="n">
        <v>3539</v>
      </c>
      <c r="D45" s="6" t="n">
        <v>1579</v>
      </c>
    </row>
    <row r="46">
      <c r="A46" s="4" t="inlineStr">
        <is>
          <t>Cash paid for amounts included in operating lease liabilities</t>
        </is>
      </c>
      <c r="B46" s="5" t="n">
        <v>20963</v>
      </c>
      <c r="C46" s="5" t="n">
        <v>22272</v>
      </c>
      <c r="D46" s="5" t="n">
        <v>213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Provision For Taxes (Details) - USD ($) $ in Thousands</t>
        </is>
      </c>
      <c r="B1" s="2" t="inlineStr">
        <is>
          <t>12 Months Ended</t>
        </is>
      </c>
    </row>
    <row r="2">
      <c r="B2" s="2" t="inlineStr">
        <is>
          <t>Dec. 28, 2024</t>
        </is>
      </c>
      <c r="C2" s="2" t="inlineStr">
        <is>
          <t>Dec. 30, 2023</t>
        </is>
      </c>
      <c r="D2" s="2" t="inlineStr">
        <is>
          <t>Dec. 31, 2022</t>
        </is>
      </c>
    </row>
    <row r="3">
      <c r="A3" s="3" t="inlineStr">
        <is>
          <t>Income before provision for income taxes:</t>
        </is>
      </c>
      <c r="B3" s="4" t="inlineStr">
        <is>
          <t xml:space="preserve"> </t>
        </is>
      </c>
      <c r="C3" s="4" t="inlineStr">
        <is>
          <t xml:space="preserve"> </t>
        </is>
      </c>
      <c r="D3" s="4" t="inlineStr">
        <is>
          <t xml:space="preserve"> </t>
        </is>
      </c>
    </row>
    <row r="4">
      <c r="A4" s="4" t="inlineStr">
        <is>
          <t>U.S.</t>
        </is>
      </c>
      <c r="B4" s="5" t="n">
        <v>51549</v>
      </c>
      <c r="C4" s="5" t="n">
        <v>41238</v>
      </c>
      <c r="D4" s="5" t="n">
        <v>45387</v>
      </c>
    </row>
    <row r="5">
      <c r="A5" s="4" t="inlineStr">
        <is>
          <t>Foreign</t>
        </is>
      </c>
      <c r="B5" s="6" t="n">
        <v>14693</v>
      </c>
      <c r="C5" s="6" t="n">
        <v>11050</v>
      </c>
      <c r="D5" s="6" t="n">
        <v>13413</v>
      </c>
    </row>
    <row r="6">
      <c r="A6" s="4" t="inlineStr">
        <is>
          <t>Income before provision for income taxes</t>
        </is>
      </c>
      <c r="B6" s="6" t="n">
        <v>66242</v>
      </c>
      <c r="C6" s="6" t="n">
        <v>52288</v>
      </c>
      <c r="D6" s="6" t="n">
        <v>58800</v>
      </c>
    </row>
    <row r="7">
      <c r="A7" s="3" t="inlineStr">
        <is>
          <t>Currently payable:</t>
        </is>
      </c>
      <c r="B7" s="4" t="inlineStr">
        <is>
          <t xml:space="preserve"> </t>
        </is>
      </c>
      <c r="C7" s="4" t="inlineStr">
        <is>
          <t xml:space="preserve"> </t>
        </is>
      </c>
      <c r="D7" s="4" t="inlineStr">
        <is>
          <t xml:space="preserve"> </t>
        </is>
      </c>
    </row>
    <row r="8">
      <c r="A8" s="4" t="inlineStr">
        <is>
          <t>Federal</t>
        </is>
      </c>
      <c r="B8" s="6" t="n">
        <v>12747</v>
      </c>
      <c r="C8" s="6" t="n">
        <v>11544</v>
      </c>
      <c r="D8" s="6" t="n">
        <v>8805</v>
      </c>
    </row>
    <row r="9">
      <c r="A9" s="4" t="inlineStr">
        <is>
          <t>Foreign</t>
        </is>
      </c>
      <c r="B9" s="6" t="n">
        <v>3959</v>
      </c>
      <c r="C9" s="6" t="n">
        <v>2796</v>
      </c>
      <c r="D9" s="6" t="n">
        <v>2956</v>
      </c>
    </row>
    <row r="10">
      <c r="A10" s="4" t="inlineStr">
        <is>
          <t>State</t>
        </is>
      </c>
      <c r="B10" s="6" t="n">
        <v>5748</v>
      </c>
      <c r="C10" s="6" t="n">
        <v>4101</v>
      </c>
      <c r="D10" s="6" t="n">
        <v>3231</v>
      </c>
    </row>
    <row r="11">
      <c r="A11" s="4" t="inlineStr">
        <is>
          <t>Total current expense</t>
        </is>
      </c>
      <c r="B11" s="6" t="n">
        <v>22454</v>
      </c>
      <c r="C11" s="6" t="n">
        <v>18441</v>
      </c>
      <c r="D11" s="6" t="n">
        <v>14992</v>
      </c>
    </row>
    <row r="12">
      <c r="A12" s="3" t="inlineStr">
        <is>
          <t>Deferred:</t>
        </is>
      </c>
      <c r="B12" s="4" t="inlineStr">
        <is>
          <t xml:space="preserve"> </t>
        </is>
      </c>
      <c r="C12" s="4" t="inlineStr">
        <is>
          <t xml:space="preserve"> </t>
        </is>
      </c>
      <c r="D12" s="4" t="inlineStr">
        <is>
          <t xml:space="preserve"> </t>
        </is>
      </c>
    </row>
    <row r="13">
      <c r="A13" s="4" t="inlineStr">
        <is>
          <t>Federal</t>
        </is>
      </c>
      <c r="B13" s="6" t="n">
        <v>-2295</v>
      </c>
      <c r="C13" s="6" t="n">
        <v>-2963</v>
      </c>
      <c r="D13" s="6" t="n">
        <v>-21</v>
      </c>
    </row>
    <row r="14">
      <c r="A14" s="4" t="inlineStr">
        <is>
          <t>Foreign</t>
        </is>
      </c>
      <c r="B14" s="6" t="n">
        <v>146</v>
      </c>
      <c r="C14" s="6" t="n">
        <v>-1041</v>
      </c>
      <c r="D14" s="6" t="n">
        <v>114</v>
      </c>
    </row>
    <row r="15">
      <c r="A15" s="4" t="inlineStr">
        <is>
          <t>State</t>
        </is>
      </c>
      <c r="B15" s="6" t="n">
        <v>-716</v>
      </c>
      <c r="C15" s="6" t="n">
        <v>-630</v>
      </c>
      <c r="D15" s="6" t="n">
        <v>96</v>
      </c>
    </row>
    <row r="16">
      <c r="A16" s="4" t="inlineStr">
        <is>
          <t>Total deferred expense (benefit)</t>
        </is>
      </c>
      <c r="B16" s="6" t="n">
        <v>-2865</v>
      </c>
      <c r="C16" s="6" t="n">
        <v>-4634</v>
      </c>
      <c r="D16" s="6" t="n">
        <v>189</v>
      </c>
    </row>
    <row r="17">
      <c r="A17" s="4" t="inlineStr">
        <is>
          <t>Total tax expense</t>
        </is>
      </c>
      <c r="B17" s="5" t="n">
        <v>19589</v>
      </c>
      <c r="C17" s="5" t="n">
        <v>13807</v>
      </c>
      <c r="D17" s="5" t="n">
        <v>151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28, 2024</t>
        </is>
      </c>
      <c r="C2" s="2" t="inlineStr">
        <is>
          <t>Dec. 30, 2023</t>
        </is>
      </c>
      <c r="D2" s="2" t="inlineStr">
        <is>
          <t>Dec. 31, 2022</t>
        </is>
      </c>
    </row>
    <row r="3">
      <c r="A3" s="3" t="inlineStr">
        <is>
          <t>Reconciliation of tax rates with the federal statutory rate</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income tax benefit</t>
        </is>
      </c>
      <c r="B5" s="10" t="n">
        <v>0.06</v>
      </c>
      <c r="C5" s="10" t="n">
        <v>0.05</v>
      </c>
      <c r="D5" s="9" t="n">
        <v>0.052</v>
      </c>
    </row>
    <row r="6">
      <c r="A6" s="4" t="inlineStr">
        <is>
          <t>Foreign Rate Differential</t>
        </is>
      </c>
      <c r="B6" s="9" t="n">
        <v>0.012</v>
      </c>
      <c r="C6" s="9" t="n">
        <v>0.006</v>
      </c>
      <c r="D6" s="4" t="inlineStr">
        <is>
          <t>(0.40%)</t>
        </is>
      </c>
    </row>
    <row r="7">
      <c r="A7" s="4" t="inlineStr">
        <is>
          <t>Share-based compensation</t>
        </is>
      </c>
      <c r="B7" s="4" t="inlineStr">
        <is>
          <t>(0.80%)</t>
        </is>
      </c>
      <c r="C7" s="4" t="inlineStr">
        <is>
          <t>(1.10%)</t>
        </is>
      </c>
      <c r="D7" s="4" t="inlineStr">
        <is>
          <t>(2.40%)</t>
        </is>
      </c>
    </row>
    <row r="8">
      <c r="A8" s="4" t="inlineStr">
        <is>
          <t>Meals &amp; Entertainment Expense</t>
        </is>
      </c>
      <c r="B8" s="9" t="n">
        <v>0.008</v>
      </c>
      <c r="C8" s="9" t="n">
        <v>0.008999999999999999</v>
      </c>
      <c r="D8" s="9" t="n">
        <v>0.003</v>
      </c>
    </row>
    <row r="9">
      <c r="A9" s="4" t="inlineStr">
        <is>
          <t>Executive Compensation</t>
        </is>
      </c>
      <c r="B9" s="9" t="n">
        <v>0.015</v>
      </c>
      <c r="C9" s="9" t="n">
        <v>0.017</v>
      </c>
      <c r="D9" s="9" t="n">
        <v>0.016</v>
      </c>
    </row>
    <row r="10">
      <c r="A10" s="4" t="inlineStr">
        <is>
          <t>Valuation Allowance</t>
        </is>
      </c>
      <c r="B10" s="10" t="n">
        <v>0</v>
      </c>
      <c r="C10" s="4" t="inlineStr">
        <is>
          <t>(1.50%)</t>
        </is>
      </c>
      <c r="D10" s="9" t="n">
        <v>0.007</v>
      </c>
    </row>
    <row r="11">
      <c r="A11" s="4" t="inlineStr">
        <is>
          <t>Other</t>
        </is>
      </c>
      <c r="B11" s="4" t="inlineStr">
        <is>
          <t>(0.10%)</t>
        </is>
      </c>
      <c r="C11" s="4" t="inlineStr">
        <is>
          <t>(0.20%)</t>
        </is>
      </c>
      <c r="D11" s="4" t="inlineStr">
        <is>
          <t>(0.20%)</t>
        </is>
      </c>
    </row>
    <row r="12">
      <c r="A12" s="4" t="inlineStr">
        <is>
          <t>Annual effective tax rate</t>
        </is>
      </c>
      <c r="B12" s="9" t="n">
        <v>0.296</v>
      </c>
      <c r="C12" s="9" t="n">
        <v>0.264</v>
      </c>
      <c r="D12" s="9" t="n">
        <v>0.2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and Operating Loss Carryforward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Accrued compensation and related expense</t>
        </is>
      </c>
      <c r="B3" s="5" t="n">
        <v>20679</v>
      </c>
      <c r="C3" s="5" t="n">
        <v>18211</v>
      </c>
    </row>
    <row r="4">
      <c r="A4" s="4" t="inlineStr">
        <is>
          <t>Allowance for doubtful accounts</t>
        </is>
      </c>
      <c r="B4" s="6" t="n">
        <v>2324</v>
      </c>
      <c r="C4" s="6" t="n">
        <v>2100</v>
      </c>
    </row>
    <row r="5">
      <c r="A5" s="4" t="inlineStr">
        <is>
          <t>Net operating loss carryforwards</t>
        </is>
      </c>
      <c r="B5" s="6" t="n">
        <v>693</v>
      </c>
      <c r="C5" s="6" t="n">
        <v>883</v>
      </c>
    </row>
    <row r="6">
      <c r="A6" s="4" t="inlineStr">
        <is>
          <t>Lease liabilities</t>
        </is>
      </c>
      <c r="B6" s="6" t="n">
        <v>26627</v>
      </c>
      <c r="C6" s="6" t="n">
        <v>27791</v>
      </c>
    </row>
    <row r="7">
      <c r="A7" s="4" t="inlineStr">
        <is>
          <t>Foreign exchange and other</t>
        </is>
      </c>
      <c r="B7" s="6" t="n">
        <v>540</v>
      </c>
      <c r="C7" s="6" t="n">
        <v>19</v>
      </c>
    </row>
    <row r="8">
      <c r="A8" s="4" t="inlineStr">
        <is>
          <t>Total gross deferred tax assets</t>
        </is>
      </c>
      <c r="B8" s="6" t="n">
        <v>50863</v>
      </c>
      <c r="C8" s="6" t="n">
        <v>49004</v>
      </c>
    </row>
    <row r="9">
      <c r="A9" s="4" t="inlineStr">
        <is>
          <t>Less: valuation allowance</t>
        </is>
      </c>
      <c r="B9" s="6" t="n">
        <v>-2</v>
      </c>
      <c r="C9" s="4" t="inlineStr">
        <is>
          <t xml:space="preserve"> </t>
        </is>
      </c>
    </row>
    <row r="10">
      <c r="A10" s="4" t="inlineStr">
        <is>
          <t>Total deferred tax assets, net of valuation allowance</t>
        </is>
      </c>
      <c r="B10" s="6" t="n">
        <v>50861</v>
      </c>
      <c r="C10" s="6" t="n">
        <v>48998</v>
      </c>
    </row>
    <row r="11">
      <c r="A11" s="3" t="inlineStr">
        <is>
          <t>Deferred tax liabilities:</t>
        </is>
      </c>
      <c r="B11" s="4" t="inlineStr">
        <is>
          <t xml:space="preserve"> </t>
        </is>
      </c>
      <c r="C11" s="4" t="inlineStr">
        <is>
          <t xml:space="preserve"> </t>
        </is>
      </c>
    </row>
    <row r="12">
      <c r="A12" s="4" t="inlineStr">
        <is>
          <t>Goodwill and other intangible asset amortization</t>
        </is>
      </c>
      <c r="B12" s="6" t="n">
        <v>6109</v>
      </c>
      <c r="C12" s="6" t="n">
        <v>5599</v>
      </c>
    </row>
    <row r="13">
      <c r="A13" s="4" t="inlineStr">
        <is>
          <t>Right-of-Use assets</t>
        </is>
      </c>
      <c r="B13" s="6" t="n">
        <v>21311</v>
      </c>
      <c r="C13" s="6" t="n">
        <v>22472</v>
      </c>
    </row>
    <row r="14">
      <c r="A14" s="4" t="inlineStr">
        <is>
          <t>Property and equipment</t>
        </is>
      </c>
      <c r="B14" s="6" t="n">
        <v>6912</v>
      </c>
      <c r="C14" s="6" t="n">
        <v>6761</v>
      </c>
    </row>
    <row r="15">
      <c r="A15" s="4" t="inlineStr">
        <is>
          <t>Prepaids and other</t>
        </is>
      </c>
      <c r="B15" s="6" t="n">
        <v>1068</v>
      </c>
      <c r="C15" s="6" t="n">
        <v>1343</v>
      </c>
    </row>
    <row r="16">
      <c r="A16" s="4" t="inlineStr">
        <is>
          <t>Total deferred tax liabilities</t>
        </is>
      </c>
      <c r="B16" s="6" t="n">
        <v>35400</v>
      </c>
      <c r="C16" s="6" t="n">
        <v>36175</v>
      </c>
    </row>
    <row r="17">
      <c r="A17" s="4" t="inlineStr">
        <is>
          <t>Net deferred tax assets</t>
        </is>
      </c>
      <c r="B17" s="5" t="n">
        <v>15461</v>
      </c>
      <c r="C17" s="5" t="n">
        <v>128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28, 2024</t>
        </is>
      </c>
      <c r="C2" s="2" t="inlineStr">
        <is>
          <t>Dec. 30, 2023</t>
        </is>
      </c>
      <c r="D2" s="2" t="inlineStr">
        <is>
          <t>Dec. 31, 2022</t>
        </is>
      </c>
    </row>
    <row r="3">
      <c r="A3" s="3" t="inlineStr">
        <is>
          <t>Operating Loss Carryforwards</t>
        </is>
      </c>
      <c r="B3" s="4" t="inlineStr">
        <is>
          <t xml:space="preserve"> </t>
        </is>
      </c>
      <c r="C3" s="4" t="inlineStr">
        <is>
          <t xml:space="preserve"> </t>
        </is>
      </c>
      <c r="D3" s="4" t="inlineStr">
        <is>
          <t xml:space="preserve"> </t>
        </is>
      </c>
    </row>
    <row r="4">
      <c r="A4" s="4" t="inlineStr">
        <is>
          <t>Unrecognized tax benefits</t>
        </is>
      </c>
      <c r="B4" s="5" t="n">
        <v>735</v>
      </c>
      <c r="C4" s="5" t="n">
        <v>0</v>
      </c>
      <c r="D4" s="5" t="n">
        <v>35</v>
      </c>
    </row>
    <row r="5">
      <c r="A5" s="4" t="inlineStr">
        <is>
          <t>Unrecognized tax benefits that would impact effective tax rate</t>
        </is>
      </c>
      <c r="B5" s="6" t="n">
        <v>200</v>
      </c>
      <c r="C5" s="4" t="inlineStr">
        <is>
          <t xml:space="preserve"> </t>
        </is>
      </c>
      <c r="D5" s="4" t="inlineStr">
        <is>
          <t xml:space="preserve"> </t>
        </is>
      </c>
    </row>
    <row r="6">
      <c r="A6" s="4" t="inlineStr">
        <is>
          <t>Undistributed earnings of foreign subsidiaries</t>
        </is>
      </c>
      <c r="B6" s="6" t="n">
        <v>500</v>
      </c>
      <c r="C6" s="4" t="inlineStr">
        <is>
          <t xml:space="preserve"> </t>
        </is>
      </c>
      <c r="D6" s="4" t="inlineStr">
        <is>
          <t xml:space="preserve"> </t>
        </is>
      </c>
    </row>
    <row r="7">
      <c r="A7" s="4" t="inlineStr">
        <is>
          <t>U.S. and Foreign</t>
        </is>
      </c>
      <c r="B7" s="4" t="inlineStr">
        <is>
          <t xml:space="preserve"> </t>
        </is>
      </c>
      <c r="C7" s="4" t="inlineStr">
        <is>
          <t xml:space="preserve"> </t>
        </is>
      </c>
      <c r="D7" s="4" t="inlineStr">
        <is>
          <t xml:space="preserve"> </t>
        </is>
      </c>
    </row>
    <row r="8">
      <c r="A8" s="3" t="inlineStr">
        <is>
          <t>Operating Loss Carryforwards</t>
        </is>
      </c>
      <c r="B8" s="4" t="inlineStr">
        <is>
          <t xml:space="preserve"> </t>
        </is>
      </c>
      <c r="C8" s="4" t="inlineStr">
        <is>
          <t xml:space="preserve"> </t>
        </is>
      </c>
      <c r="D8" s="4" t="inlineStr">
        <is>
          <t xml:space="preserve"> </t>
        </is>
      </c>
    </row>
    <row r="9">
      <c r="A9" s="4" t="inlineStr">
        <is>
          <t>Net operating loss carryforwards</t>
        </is>
      </c>
      <c r="B9" s="6" t="n">
        <v>2000</v>
      </c>
      <c r="C9" s="4" t="inlineStr">
        <is>
          <t xml:space="preserve"> </t>
        </is>
      </c>
      <c r="D9" s="4" t="inlineStr">
        <is>
          <t xml:space="preserve"> </t>
        </is>
      </c>
    </row>
    <row r="10">
      <c r="A10" s="4" t="inlineStr">
        <is>
          <t>Increase in operating loss carryforwards</t>
        </is>
      </c>
      <c r="B10" s="5" t="n">
        <v>600</v>
      </c>
      <c r="C10" s="4" t="inlineStr">
        <is>
          <t xml:space="preserve"> </t>
        </is>
      </c>
      <c r="D10" s="4" t="inlineStr">
        <is>
          <t xml:space="preserve"> </t>
        </is>
      </c>
    </row>
    <row r="11">
      <c r="A11" s="4" t="inlineStr">
        <is>
          <t>U.S. and Foreign | Minimum</t>
        </is>
      </c>
      <c r="B11" s="4" t="inlineStr">
        <is>
          <t xml:space="preserve"> </t>
        </is>
      </c>
      <c r="C11" s="4" t="inlineStr">
        <is>
          <t xml:space="preserve"> </t>
        </is>
      </c>
      <c r="D11" s="4" t="inlineStr">
        <is>
          <t xml:space="preserve"> </t>
        </is>
      </c>
    </row>
    <row r="12">
      <c r="A12" s="3" t="inlineStr">
        <is>
          <t>Operating Loss Carryforwards</t>
        </is>
      </c>
      <c r="B12" s="4" t="inlineStr">
        <is>
          <t xml:space="preserve"> </t>
        </is>
      </c>
      <c r="C12" s="4" t="inlineStr">
        <is>
          <t xml:space="preserve"> </t>
        </is>
      </c>
      <c r="D12" s="4" t="inlineStr">
        <is>
          <t xml:space="preserve"> </t>
        </is>
      </c>
    </row>
    <row r="13">
      <c r="A13" s="4" t="inlineStr">
        <is>
          <t>Operating loss carryforward lives</t>
        </is>
      </c>
      <c r="B13" s="4" t="inlineStr">
        <is>
          <t>20 years</t>
        </is>
      </c>
      <c r="C13" s="4" t="inlineStr">
        <is>
          <t xml:space="preserve"> </t>
        </is>
      </c>
      <c r="D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8, 2024</t>
        </is>
      </c>
      <c r="C2" s="2" t="inlineStr">
        <is>
          <t>Dec. 30, 2023</t>
        </is>
      </c>
    </row>
    <row r="3">
      <c r="A3" s="3" t="inlineStr">
        <is>
          <t>Changes in the balances of gross unrecognized tax benefits</t>
        </is>
      </c>
      <c r="B3" s="4" t="inlineStr">
        <is>
          <t xml:space="preserve"> </t>
        </is>
      </c>
      <c r="C3" s="4" t="inlineStr">
        <is>
          <t xml:space="preserve"> </t>
        </is>
      </c>
    </row>
    <row r="4">
      <c r="A4" s="4" t="inlineStr">
        <is>
          <t>Balance at beginning of period</t>
        </is>
      </c>
      <c r="B4" s="5" t="n">
        <v>0</v>
      </c>
      <c r="C4" s="5" t="n">
        <v>35</v>
      </c>
    </row>
    <row r="5">
      <c r="A5" s="4" t="inlineStr">
        <is>
          <t>Additions for tax positions taken during prior years</t>
        </is>
      </c>
      <c r="B5" s="6" t="n">
        <v>276</v>
      </c>
      <c r="C5" s="4" t="inlineStr">
        <is>
          <t xml:space="preserve"> </t>
        </is>
      </c>
    </row>
    <row r="6">
      <c r="A6" s="4" t="inlineStr">
        <is>
          <t>Additions for tax positions taken during the current year</t>
        </is>
      </c>
      <c r="B6" s="6" t="n">
        <v>459</v>
      </c>
      <c r="C6" s="6" t="n">
        <v>0</v>
      </c>
    </row>
    <row r="7">
      <c r="A7" s="4" t="inlineStr">
        <is>
          <t>Reductions as a result of a lapse of the applicable statutes of limitations</t>
        </is>
      </c>
      <c r="B7" s="6" t="n">
        <v>0</v>
      </c>
      <c r="C7" s="6" t="n">
        <v>-35</v>
      </c>
    </row>
    <row r="8">
      <c r="A8" s="4" t="inlineStr">
        <is>
          <t>Balance at end of the period</t>
        </is>
      </c>
      <c r="B8" s="5" t="n">
        <v>735</v>
      </c>
      <c r="C8"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14" customWidth="1" min="5" max="5"/>
  </cols>
  <sheetData>
    <row r="1">
      <c r="A1" s="1" t="inlineStr">
        <is>
          <t>Share-Based Compensation - Additional Information (Details) $ in Thousands</t>
        </is>
      </c>
      <c r="B1" s="2" t="inlineStr">
        <is>
          <t>12 Months Ended</t>
        </is>
      </c>
    </row>
    <row r="2">
      <c r="B2" s="2" t="inlineStr">
        <is>
          <t>Dec. 28, 2024 USD ($) installment shares</t>
        </is>
      </c>
      <c r="C2" s="2" t="inlineStr">
        <is>
          <t>Dec. 30, 2023 USD ($) shares</t>
        </is>
      </c>
      <c r="D2" s="2" t="inlineStr">
        <is>
          <t>Dec. 31, 2022 USD ($) shares</t>
        </is>
      </c>
      <c r="E2" s="2" t="inlineStr">
        <is>
          <t>Jan. 02,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Compensation expense</t>
        </is>
      </c>
      <c r="B4" s="5" t="n">
        <v>5300</v>
      </c>
      <c r="C4" s="5" t="n">
        <v>4400</v>
      </c>
      <c r="D4" s="5" t="n">
        <v>4800</v>
      </c>
      <c r="E4" s="4" t="inlineStr">
        <is>
          <t xml:space="preserve"> </t>
        </is>
      </c>
    </row>
    <row r="5">
      <c r="A5" s="4" t="inlineStr">
        <is>
          <t>Vested (in shares) | shares</t>
        </is>
      </c>
      <c r="B5" s="6" t="n">
        <v>0</v>
      </c>
      <c r="C5" s="4" t="inlineStr">
        <is>
          <t xml:space="preserve"> </t>
        </is>
      </c>
      <c r="D5" s="4" t="inlineStr">
        <is>
          <t xml:space="preserve"> </t>
        </is>
      </c>
      <c r="E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Fair value of options vested</t>
        </is>
      </c>
      <c r="B8" s="4" t="inlineStr">
        <is>
          <t xml:space="preserve"> </t>
        </is>
      </c>
      <c r="C8" s="4" t="inlineStr">
        <is>
          <t xml:space="preserve"> </t>
        </is>
      </c>
      <c r="D8" s="6" t="n">
        <v>100</v>
      </c>
      <c r="E8" s="4" t="inlineStr">
        <is>
          <t xml:space="preserve"> </t>
        </is>
      </c>
    </row>
    <row r="9">
      <c r="A9" s="4" t="inlineStr">
        <is>
          <t>Unrecognized compensation cost, net of expected forfeitures</t>
        </is>
      </c>
      <c r="B9" s="5" t="n">
        <v>0</v>
      </c>
      <c r="C9" s="4" t="inlineStr">
        <is>
          <t xml:space="preserve"> </t>
        </is>
      </c>
      <c r="D9" s="4" t="inlineStr">
        <is>
          <t xml:space="preserve"> </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Unrecognized compensation cost, net of expected forfeitures</t>
        </is>
      </c>
      <c r="B12" s="5" t="n">
        <v>1600</v>
      </c>
      <c r="C12" s="4" t="inlineStr">
        <is>
          <t xml:space="preserve"> </t>
        </is>
      </c>
      <c r="D12" s="4" t="inlineStr">
        <is>
          <t xml:space="preserve"> </t>
        </is>
      </c>
      <c r="E12" s="4" t="inlineStr">
        <is>
          <t xml:space="preserve"> </t>
        </is>
      </c>
    </row>
    <row r="13">
      <c r="A13" s="4" t="inlineStr">
        <is>
          <t>Number of vesting installments | installment</t>
        </is>
      </c>
      <c r="B13" s="6" t="n">
        <v>4</v>
      </c>
      <c r="C13" s="4" t="inlineStr">
        <is>
          <t xml:space="preserve"> </t>
        </is>
      </c>
      <c r="D13" s="4" t="inlineStr">
        <is>
          <t xml:space="preserve"> </t>
        </is>
      </c>
      <c r="E13" s="4" t="inlineStr">
        <is>
          <t xml:space="preserve"> </t>
        </is>
      </c>
    </row>
    <row r="14">
      <c r="A14" s="4" t="inlineStr">
        <is>
          <t>Weighted-average period over which cost is expected to be recognized</t>
        </is>
      </c>
      <c r="B14" s="4" t="inlineStr">
        <is>
          <t>2 years 9 months 18 days</t>
        </is>
      </c>
      <c r="C14" s="4" t="inlineStr">
        <is>
          <t xml:space="preserve"> </t>
        </is>
      </c>
      <c r="D14" s="4" t="inlineStr">
        <is>
          <t xml:space="preserve"> </t>
        </is>
      </c>
      <c r="E14" s="4" t="inlineStr">
        <is>
          <t xml:space="preserve"> </t>
        </is>
      </c>
    </row>
    <row r="15">
      <c r="A15" s="4" t="inlineStr">
        <is>
          <t>Forfeiture rate (as a percent)</t>
        </is>
      </c>
      <c r="B15" s="9" t="n">
        <v>0.008999999999999999</v>
      </c>
      <c r="C15" s="4" t="inlineStr">
        <is>
          <t xml:space="preserve"> </t>
        </is>
      </c>
      <c r="D15" s="4" t="inlineStr">
        <is>
          <t xml:space="preserve"> </t>
        </is>
      </c>
      <c r="E15" s="4" t="inlineStr">
        <is>
          <t xml:space="preserve"> </t>
        </is>
      </c>
    </row>
    <row r="16">
      <c r="A16" s="4" t="inlineStr">
        <is>
          <t>Fair value of restricted shares vested</t>
        </is>
      </c>
      <c r="B16" s="5" t="n">
        <v>800</v>
      </c>
      <c r="C16" s="6" t="n">
        <v>700</v>
      </c>
      <c r="D16" s="6" t="n">
        <v>600</v>
      </c>
      <c r="E16" s="4" t="inlineStr">
        <is>
          <t xml:space="preserve"> </t>
        </is>
      </c>
    </row>
    <row r="17">
      <c r="A17" s="4" t="inlineStr">
        <is>
          <t>Time-Vesting RSUs</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Unrecognized compensation cost, net of expected forfeitures</t>
        </is>
      </c>
      <c r="B19" s="5" t="n">
        <v>3100</v>
      </c>
      <c r="C19" s="4" t="inlineStr">
        <is>
          <t xml:space="preserve"> </t>
        </is>
      </c>
      <c r="D19" s="4" t="inlineStr">
        <is>
          <t xml:space="preserve"> </t>
        </is>
      </c>
      <c r="E19" s="4" t="inlineStr">
        <is>
          <t xml:space="preserve"> </t>
        </is>
      </c>
    </row>
    <row r="20">
      <c r="A20" s="4" t="inlineStr">
        <is>
          <t>Weighted-average period over which cost is expected to be recognized</t>
        </is>
      </c>
      <c r="B20" s="4" t="inlineStr">
        <is>
          <t>2 years 2 months 12 days</t>
        </is>
      </c>
      <c r="C20" s="4" t="inlineStr">
        <is>
          <t xml:space="preserve"> </t>
        </is>
      </c>
      <c r="D20" s="4" t="inlineStr">
        <is>
          <t xml:space="preserve"> </t>
        </is>
      </c>
      <c r="E20" s="4" t="inlineStr">
        <is>
          <t xml:space="preserve"> </t>
        </is>
      </c>
    </row>
    <row r="21">
      <c r="A21" s="4" t="inlineStr">
        <is>
          <t>Forfeiture rate (as a percent)</t>
        </is>
      </c>
      <c r="B21" s="9" t="n">
        <v>0.008999999999999999</v>
      </c>
      <c r="C21" s="4" t="inlineStr">
        <is>
          <t xml:space="preserve"> </t>
        </is>
      </c>
      <c r="D21" s="4" t="inlineStr">
        <is>
          <t xml:space="preserve"> </t>
        </is>
      </c>
      <c r="E21" s="4" t="inlineStr">
        <is>
          <t xml:space="preserve"> </t>
        </is>
      </c>
    </row>
    <row r="22">
      <c r="A22" s="4" t="inlineStr">
        <is>
          <t>Fair value of restricted shares vested</t>
        </is>
      </c>
      <c r="B22" s="5" t="n">
        <v>1800</v>
      </c>
      <c r="C22" s="5" t="n">
        <v>1600</v>
      </c>
      <c r="D22" s="5" t="n">
        <v>1400</v>
      </c>
      <c r="E22" s="4" t="inlineStr">
        <is>
          <t xml:space="preserve"> </t>
        </is>
      </c>
    </row>
    <row r="23">
      <c r="A23" s="4" t="inlineStr">
        <is>
          <t>Time-Vesting RSUs | Minimum</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Number of vesting installments | installment</t>
        </is>
      </c>
      <c r="B25" s="6" t="n">
        <v>4</v>
      </c>
      <c r="C25" s="4" t="inlineStr">
        <is>
          <t xml:space="preserve"> </t>
        </is>
      </c>
      <c r="D25" s="4" t="inlineStr">
        <is>
          <t xml:space="preserve"> </t>
        </is>
      </c>
      <c r="E25" s="4" t="inlineStr">
        <is>
          <t xml:space="preserve"> </t>
        </is>
      </c>
    </row>
    <row r="26">
      <c r="A26" s="4" t="inlineStr">
        <is>
          <t>Time-Vesting RSUs | Maximum</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Number of vesting installments | installment</t>
        </is>
      </c>
      <c r="B28" s="6" t="n">
        <v>5</v>
      </c>
      <c r="C28" s="4" t="inlineStr">
        <is>
          <t xml:space="preserve"> </t>
        </is>
      </c>
      <c r="D28" s="4" t="inlineStr">
        <is>
          <t xml:space="preserve"> </t>
        </is>
      </c>
      <c r="E28" s="4" t="inlineStr">
        <is>
          <t xml:space="preserve"> </t>
        </is>
      </c>
    </row>
    <row r="29">
      <c r="A29" s="4" t="inlineStr">
        <is>
          <t>PRSU</t>
        </is>
      </c>
      <c r="B29" s="4" t="inlineStr">
        <is>
          <t xml:space="preserve"> </t>
        </is>
      </c>
      <c r="C29" s="4" t="inlineStr">
        <is>
          <t xml:space="preserve"> </t>
        </is>
      </c>
      <c r="D29" s="4" t="inlineStr">
        <is>
          <t xml:space="preserve"> </t>
        </is>
      </c>
      <c r="E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row>
    <row r="31">
      <c r="A31" s="4" t="inlineStr">
        <is>
          <t>Vesting period (in years)</t>
        </is>
      </c>
      <c r="B31" s="4" t="inlineStr">
        <is>
          <t>2 years</t>
        </is>
      </c>
      <c r="C31" s="4" t="inlineStr">
        <is>
          <t xml:space="preserve"> </t>
        </is>
      </c>
      <c r="D31" s="4" t="inlineStr">
        <is>
          <t xml:space="preserve"> </t>
        </is>
      </c>
      <c r="E31" s="4" t="inlineStr">
        <is>
          <t xml:space="preserve"> </t>
        </is>
      </c>
    </row>
    <row r="32">
      <c r="A32" s="4" t="inlineStr">
        <is>
          <t>PRSU | Vesting in the first year following performance period</t>
        </is>
      </c>
      <c r="B32" s="4" t="inlineStr">
        <is>
          <t xml:space="preserve"> </t>
        </is>
      </c>
      <c r="C32" s="4" t="inlineStr">
        <is>
          <t xml:space="preserve"> </t>
        </is>
      </c>
      <c r="D32" s="4" t="inlineStr">
        <is>
          <t xml:space="preserve"> </t>
        </is>
      </c>
      <c r="E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row>
    <row r="34">
      <c r="A34" s="4" t="inlineStr">
        <is>
          <t>Vesting percentage</t>
        </is>
      </c>
      <c r="B34" s="4" t="inlineStr">
        <is>
          <t xml:space="preserve"> </t>
        </is>
      </c>
      <c r="C34" s="4" t="inlineStr">
        <is>
          <t xml:space="preserve"> </t>
        </is>
      </c>
      <c r="D34" s="10" t="n">
        <v>0.5</v>
      </c>
      <c r="E34" s="4" t="inlineStr">
        <is>
          <t xml:space="preserve"> </t>
        </is>
      </c>
    </row>
    <row r="35">
      <c r="A35" s="4" t="inlineStr">
        <is>
          <t>PRSU | Vesting in the first year following performance period | Grants Before 2023</t>
        </is>
      </c>
      <c r="B35" s="4" t="inlineStr">
        <is>
          <t xml:space="preserve"> </t>
        </is>
      </c>
      <c r="C35" s="4" t="inlineStr">
        <is>
          <t xml:space="preserve"> </t>
        </is>
      </c>
      <c r="D35" s="4" t="inlineStr">
        <is>
          <t xml:space="preserve"> </t>
        </is>
      </c>
      <c r="E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row>
    <row r="37">
      <c r="A37" s="4" t="inlineStr">
        <is>
          <t>Vesting percentage</t>
        </is>
      </c>
      <c r="B37" s="10" t="n">
        <v>0.75</v>
      </c>
      <c r="C37" s="4" t="inlineStr">
        <is>
          <t xml:space="preserve"> </t>
        </is>
      </c>
      <c r="D37" s="4" t="inlineStr">
        <is>
          <t xml:space="preserve"> </t>
        </is>
      </c>
      <c r="E37" s="4" t="inlineStr">
        <is>
          <t xml:space="preserve"> </t>
        </is>
      </c>
    </row>
    <row r="38">
      <c r="A38" s="4" t="inlineStr">
        <is>
          <t>PRSU | Vesting on the fourth anniversary of date of grant | Grants Before 2023</t>
        </is>
      </c>
      <c r="B38" s="4" t="inlineStr">
        <is>
          <t xml:space="preserve"> </t>
        </is>
      </c>
      <c r="C38" s="4" t="inlineStr">
        <is>
          <t xml:space="preserve"> </t>
        </is>
      </c>
      <c r="D38" s="4" t="inlineStr">
        <is>
          <t xml:space="preserve"> </t>
        </is>
      </c>
      <c r="E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row>
    <row r="40">
      <c r="A40" s="4" t="inlineStr">
        <is>
          <t>Vesting percentage</t>
        </is>
      </c>
      <c r="B40" s="10" t="n">
        <v>0.25</v>
      </c>
      <c r="C40" s="4" t="inlineStr">
        <is>
          <t xml:space="preserve"> </t>
        </is>
      </c>
      <c r="D40" s="4" t="inlineStr">
        <is>
          <t xml:space="preserve"> </t>
        </is>
      </c>
      <c r="E40" s="4" t="inlineStr">
        <is>
          <t xml:space="preserve"> </t>
        </is>
      </c>
    </row>
    <row r="41">
      <c r="A41" s="4" t="inlineStr">
        <is>
          <t>PRSU | Vesting on the fourth anniversary of date of grant | 2023 Grants</t>
        </is>
      </c>
      <c r="B41" s="4" t="inlineStr">
        <is>
          <t xml:space="preserve"> </t>
        </is>
      </c>
      <c r="C41" s="4" t="inlineStr">
        <is>
          <t xml:space="preserve"> </t>
        </is>
      </c>
      <c r="D41" s="4" t="inlineStr">
        <is>
          <t xml:space="preserve"> </t>
        </is>
      </c>
      <c r="E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row>
    <row r="43">
      <c r="A43" s="4" t="inlineStr">
        <is>
          <t>Vesting percentage</t>
        </is>
      </c>
      <c r="B43" s="10" t="n">
        <v>0.25</v>
      </c>
      <c r="C43" s="4" t="inlineStr">
        <is>
          <t xml:space="preserve"> </t>
        </is>
      </c>
      <c r="D43" s="4" t="inlineStr">
        <is>
          <t xml:space="preserve"> </t>
        </is>
      </c>
      <c r="E43" s="4" t="inlineStr">
        <is>
          <t xml:space="preserve"> </t>
        </is>
      </c>
    </row>
    <row r="44">
      <c r="A44" s="4" t="inlineStr">
        <is>
          <t>PRSU | Vesting on the fifth anniversary of date of grant | 2023 Grants</t>
        </is>
      </c>
      <c r="B44" s="4" t="inlineStr">
        <is>
          <t xml:space="preserve"> </t>
        </is>
      </c>
      <c r="C44" s="4" t="inlineStr">
        <is>
          <t xml:space="preserve"> </t>
        </is>
      </c>
      <c r="D44" s="4" t="inlineStr">
        <is>
          <t xml:space="preserve"> </t>
        </is>
      </c>
      <c r="E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row>
    <row r="46">
      <c r="A46" s="4" t="inlineStr">
        <is>
          <t>Vesting percentage</t>
        </is>
      </c>
      <c r="B46" s="10" t="n">
        <v>0.25</v>
      </c>
      <c r="C46" s="4" t="inlineStr">
        <is>
          <t xml:space="preserve"> </t>
        </is>
      </c>
      <c r="D46" s="4" t="inlineStr">
        <is>
          <t xml:space="preserve"> </t>
        </is>
      </c>
      <c r="E46" s="4" t="inlineStr">
        <is>
          <t xml:space="preserve"> </t>
        </is>
      </c>
    </row>
    <row r="47">
      <c r="A47" s="4" t="inlineStr">
        <is>
          <t>PRSU | Minimum</t>
        </is>
      </c>
      <c r="B47" s="4" t="inlineStr">
        <is>
          <t xml:space="preserve"> </t>
        </is>
      </c>
      <c r="C47" s="4" t="inlineStr">
        <is>
          <t xml:space="preserve"> </t>
        </is>
      </c>
      <c r="D47" s="4" t="inlineStr">
        <is>
          <t xml:space="preserve"> </t>
        </is>
      </c>
      <c r="E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row>
    <row r="49">
      <c r="A49" s="4" t="inlineStr">
        <is>
          <t>PRSUs performance measure (as a percent)</t>
        </is>
      </c>
      <c r="B49" s="10" t="n">
        <v>0.5</v>
      </c>
      <c r="C49" s="4" t="inlineStr">
        <is>
          <t xml:space="preserve"> </t>
        </is>
      </c>
      <c r="D49" s="4" t="inlineStr">
        <is>
          <t xml:space="preserve"> </t>
        </is>
      </c>
      <c r="E49" s="4" t="inlineStr">
        <is>
          <t xml:space="preserve"> </t>
        </is>
      </c>
    </row>
    <row r="50">
      <c r="A50" s="4" t="inlineStr">
        <is>
          <t>PRSU | Maximum</t>
        </is>
      </c>
      <c r="B50" s="4" t="inlineStr">
        <is>
          <t xml:space="preserve"> </t>
        </is>
      </c>
      <c r="C50" s="4" t="inlineStr">
        <is>
          <t xml:space="preserve"> </t>
        </is>
      </c>
      <c r="D50" s="4" t="inlineStr">
        <is>
          <t xml:space="preserve"> </t>
        </is>
      </c>
      <c r="E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row>
    <row r="52">
      <c r="A52" s="4" t="inlineStr">
        <is>
          <t>PRSUs performance measure (as a percent)</t>
        </is>
      </c>
      <c r="B52" s="10" t="n">
        <v>1.5</v>
      </c>
      <c r="C52" s="4" t="inlineStr">
        <is>
          <t xml:space="preserve"> </t>
        </is>
      </c>
      <c r="D52" s="4" t="inlineStr">
        <is>
          <t xml:space="preserve"> </t>
        </is>
      </c>
      <c r="E52" s="4" t="inlineStr">
        <is>
          <t xml:space="preserve"> </t>
        </is>
      </c>
    </row>
    <row r="53">
      <c r="A53" s="4" t="inlineStr">
        <is>
          <t>2006 Incentive Plan</t>
        </is>
      </c>
      <c r="B53" s="4" t="inlineStr">
        <is>
          <t xml:space="preserve"> </t>
        </is>
      </c>
      <c r="C53" s="4" t="inlineStr">
        <is>
          <t xml:space="preserve"> </t>
        </is>
      </c>
      <c r="D53" s="4" t="inlineStr">
        <is>
          <t xml:space="preserve"> </t>
        </is>
      </c>
      <c r="E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row>
    <row r="55">
      <c r="A55" s="4" t="inlineStr">
        <is>
          <t>Shares available for grant (in shares) | shares</t>
        </is>
      </c>
      <c r="B55" s="6" t="n">
        <v>585026</v>
      </c>
      <c r="C55" s="4" t="inlineStr">
        <is>
          <t xml:space="preserve"> </t>
        </is>
      </c>
      <c r="D55" s="4" t="inlineStr">
        <is>
          <t xml:space="preserve"> </t>
        </is>
      </c>
      <c r="E55" s="4" t="inlineStr">
        <is>
          <t xml:space="preserve"> </t>
        </is>
      </c>
    </row>
    <row r="56">
      <c r="A56" s="4" t="inlineStr">
        <is>
          <t>Granted (in shares) | shares</t>
        </is>
      </c>
      <c r="B56" s="6" t="n">
        <v>0</v>
      </c>
      <c r="C56" s="6" t="n">
        <v>0</v>
      </c>
      <c r="D56" s="6" t="n">
        <v>0</v>
      </c>
      <c r="E56" s="4" t="inlineStr">
        <is>
          <t xml:space="preserve"> </t>
        </is>
      </c>
    </row>
    <row r="57">
      <c r="A57" s="4" t="inlineStr">
        <is>
          <t>Aggregate intrinsic value</t>
        </is>
      </c>
      <c r="B57" s="5" t="n">
        <v>0</v>
      </c>
      <c r="C57" s="5" t="n">
        <v>1500</v>
      </c>
      <c r="D57" s="5" t="n">
        <v>4900</v>
      </c>
      <c r="E57" s="4" t="inlineStr">
        <is>
          <t xml:space="preserve"> </t>
        </is>
      </c>
    </row>
    <row r="58">
      <c r="A58" s="4" t="inlineStr">
        <is>
          <t>2006 Incentive Plan | PRSU</t>
        </is>
      </c>
      <c r="B58" s="4" t="inlineStr">
        <is>
          <t xml:space="preserve"> </t>
        </is>
      </c>
      <c r="C58" s="4" t="inlineStr">
        <is>
          <t xml:space="preserve"> </t>
        </is>
      </c>
      <c r="D58" s="4" t="inlineStr">
        <is>
          <t xml:space="preserve"> </t>
        </is>
      </c>
      <c r="E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row>
    <row r="60">
      <c r="A60" s="4" t="inlineStr">
        <is>
          <t>Achievement percentage (as a percent)</t>
        </is>
      </c>
      <c r="B60" s="4" t="inlineStr">
        <is>
          <t xml:space="preserve"> </t>
        </is>
      </c>
      <c r="C60" s="4" t="inlineStr">
        <is>
          <t xml:space="preserve"> </t>
        </is>
      </c>
      <c r="D60" s="4" t="inlineStr">
        <is>
          <t xml:space="preserve"> </t>
        </is>
      </c>
      <c r="E60" s="10" t="n">
        <v>1.25</v>
      </c>
    </row>
    <row r="61">
      <c r="A61" s="4" t="inlineStr">
        <is>
          <t>1998 ESPP</t>
        </is>
      </c>
      <c r="B61" s="4" t="inlineStr">
        <is>
          <t xml:space="preserve"> </t>
        </is>
      </c>
      <c r="C61" s="4" t="inlineStr">
        <is>
          <t xml:space="preserve"> </t>
        </is>
      </c>
      <c r="D61" s="4" t="inlineStr">
        <is>
          <t xml:space="preserve"> </t>
        </is>
      </c>
      <c r="E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row>
    <row r="63">
      <c r="A63" s="4" t="inlineStr">
        <is>
          <t>Shares available for grant (in shares) | shares</t>
        </is>
      </c>
      <c r="B63" s="6" t="n">
        <v>211777</v>
      </c>
      <c r="C63" s="4" t="inlineStr">
        <is>
          <t xml:space="preserve"> </t>
        </is>
      </c>
      <c r="D63" s="4" t="inlineStr">
        <is>
          <t xml:space="preserve"> </t>
        </is>
      </c>
      <c r="E63" s="4" t="inlineStr">
        <is>
          <t xml:space="preserve"> </t>
        </is>
      </c>
    </row>
    <row r="64">
      <c r="A64" s="4" t="inlineStr">
        <is>
          <t>Number of shares authorized (in shares) | shares</t>
        </is>
      </c>
      <c r="B64" s="6" t="n">
        <v>243000</v>
      </c>
      <c r="C64" s="4" t="inlineStr">
        <is>
          <t xml:space="preserve"> </t>
        </is>
      </c>
      <c r="D64" s="4" t="inlineStr">
        <is>
          <t xml:space="preserve"> </t>
        </is>
      </c>
      <c r="E64" s="4" t="inlineStr">
        <is>
          <t xml:space="preserve"> </t>
        </is>
      </c>
    </row>
    <row r="65">
      <c r="A65" s="4" t="inlineStr">
        <is>
          <t>Purchase price as a percentage of fair market value (as a percent)</t>
        </is>
      </c>
      <c r="B65" s="10" t="n">
        <v>0.85</v>
      </c>
      <c r="C65" s="4" t="inlineStr">
        <is>
          <t xml:space="preserve"> </t>
        </is>
      </c>
      <c r="D65" s="4" t="inlineStr">
        <is>
          <t xml:space="preserve"> </t>
        </is>
      </c>
      <c r="E65" s="4" t="inlineStr">
        <is>
          <t xml:space="preserve"> </t>
        </is>
      </c>
    </row>
    <row r="66">
      <c r="A66" s="4" t="inlineStr">
        <is>
          <t>Offering period under the plan (in years)</t>
        </is>
      </c>
      <c r="B66" s="4" t="inlineStr">
        <is>
          <t>1 year</t>
        </is>
      </c>
      <c r="C66" s="4" t="inlineStr">
        <is>
          <t xml:space="preserve"> </t>
        </is>
      </c>
      <c r="D66" s="4" t="inlineStr">
        <is>
          <t xml:space="preserve"> </t>
        </is>
      </c>
      <c r="E66" s="4" t="inlineStr">
        <is>
          <t xml:space="preserve"> </t>
        </is>
      </c>
    </row>
    <row r="67">
      <c r="A67" s="4" t="inlineStr">
        <is>
          <t>Shares issued (in shares) | shares</t>
        </is>
      </c>
      <c r="B67" s="6" t="n">
        <v>0</v>
      </c>
      <c r="C67" s="6" t="n">
        <v>0</v>
      </c>
      <c r="D67" s="6" t="n">
        <v>0</v>
      </c>
      <c r="E67"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Option Activity (Details) - 2006 Incentive Plan - USD ($) $ / shares in Units, $ in Thousands</t>
        </is>
      </c>
      <c r="B1" s="2" t="inlineStr">
        <is>
          <t>12 Months Ended</t>
        </is>
      </c>
    </row>
    <row r="2">
      <c r="B2" s="2" t="inlineStr">
        <is>
          <t>Dec. 28, 2024</t>
        </is>
      </c>
      <c r="C2" s="2" t="inlineStr">
        <is>
          <t>Dec. 30,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at the beginning of the period (in shares)</t>
        </is>
      </c>
      <c r="B4" s="6" t="n">
        <v>45200</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0</v>
      </c>
      <c r="C6" s="4" t="inlineStr">
        <is>
          <t xml:space="preserve"> </t>
        </is>
      </c>
      <c r="D6" s="4" t="inlineStr">
        <is>
          <t xml:space="preserve"> </t>
        </is>
      </c>
    </row>
    <row r="7">
      <c r="A7" s="4" t="inlineStr">
        <is>
          <t>Expired (in shares)</t>
        </is>
      </c>
      <c r="B7" s="6" t="n">
        <v>0</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Outstanding at the end of the period (in shares)</t>
        </is>
      </c>
      <c r="B9" s="6" t="n">
        <v>45200</v>
      </c>
      <c r="C9" s="6" t="n">
        <v>45200</v>
      </c>
      <c r="D9" s="4" t="inlineStr">
        <is>
          <t xml:space="preserve"> </t>
        </is>
      </c>
    </row>
    <row r="10">
      <c r="A10" s="4" t="inlineStr">
        <is>
          <t>Options exercisable at the end of the period (in shares)</t>
        </is>
      </c>
      <c r="B10" s="6" t="n">
        <v>45200</v>
      </c>
      <c r="C10" s="4" t="inlineStr">
        <is>
          <t xml:space="preserve"> </t>
        </is>
      </c>
      <c r="D10" s="4" t="inlineStr">
        <is>
          <t xml:space="preserve"> </t>
        </is>
      </c>
    </row>
    <row r="11">
      <c r="A11" s="4" t="inlineStr">
        <is>
          <t>Vested or expected to vest at the end of the period, options (in shares)</t>
        </is>
      </c>
      <c r="B11" s="6" t="n">
        <v>4520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the beginning of the period (in dollars per share)</t>
        </is>
      </c>
      <c r="B13" s="7" t="n">
        <v>46.15</v>
      </c>
      <c r="C13" s="4" t="inlineStr">
        <is>
          <t xml:space="preserve"> </t>
        </is>
      </c>
      <c r="D13" s="4" t="inlineStr">
        <is>
          <t xml:space="preserve"> </t>
        </is>
      </c>
    </row>
    <row r="14">
      <c r="A14" s="4" t="inlineStr">
        <is>
          <t>Granted (in dollars per share)</t>
        </is>
      </c>
      <c r="B14" s="6" t="n">
        <v>0</v>
      </c>
      <c r="C14" s="4" t="inlineStr">
        <is>
          <t xml:space="preserve"> </t>
        </is>
      </c>
      <c r="D14" s="4" t="inlineStr">
        <is>
          <t xml:space="preserve"> </t>
        </is>
      </c>
    </row>
    <row r="15">
      <c r="A15" s="4" t="inlineStr">
        <is>
          <t>Exercised (in dollars per share)</t>
        </is>
      </c>
      <c r="B15" s="6" t="n">
        <v>0</v>
      </c>
      <c r="C15" s="4" t="inlineStr">
        <is>
          <t xml:space="preserve"> </t>
        </is>
      </c>
      <c r="D15" s="4" t="inlineStr">
        <is>
          <t xml:space="preserve"> </t>
        </is>
      </c>
    </row>
    <row r="16">
      <c r="A16" s="4" t="inlineStr">
        <is>
          <t>Expired (in dollars per share)</t>
        </is>
      </c>
      <c r="B16" s="6" t="n">
        <v>0</v>
      </c>
      <c r="C16" s="4" t="inlineStr">
        <is>
          <t xml:space="preserve"> </t>
        </is>
      </c>
      <c r="D16" s="4" t="inlineStr">
        <is>
          <t xml:space="preserve"> </t>
        </is>
      </c>
    </row>
    <row r="17">
      <c r="A17" s="4" t="inlineStr">
        <is>
          <t>Forfeited (in dollars per share)</t>
        </is>
      </c>
      <c r="B17" s="6" t="n">
        <v>0</v>
      </c>
      <c r="C17" s="4" t="inlineStr">
        <is>
          <t xml:space="preserve"> </t>
        </is>
      </c>
      <c r="D17" s="4" t="inlineStr">
        <is>
          <t xml:space="preserve"> </t>
        </is>
      </c>
    </row>
    <row r="18">
      <c r="A18" s="4" t="inlineStr">
        <is>
          <t>Outstanding at the end of the period (in dollars per share)</t>
        </is>
      </c>
      <c r="B18" s="11" t="n">
        <v>46.15</v>
      </c>
      <c r="C18" s="7" t="n">
        <v>46.15</v>
      </c>
      <c r="D18" s="4" t="inlineStr">
        <is>
          <t xml:space="preserve"> </t>
        </is>
      </c>
    </row>
    <row r="19">
      <c r="A19" s="4" t="inlineStr">
        <is>
          <t>Options exercisable at the end of the period (in dollars per share)</t>
        </is>
      </c>
      <c r="B19" s="11" t="n">
        <v>46.15</v>
      </c>
      <c r="C19" s="4" t="inlineStr">
        <is>
          <t xml:space="preserve"> </t>
        </is>
      </c>
      <c r="D19" s="4" t="inlineStr">
        <is>
          <t xml:space="preserve"> </t>
        </is>
      </c>
    </row>
    <row r="20">
      <c r="A20" s="4" t="inlineStr">
        <is>
          <t>Vested or expected to vest at the end of the period, options (in dollars per share)</t>
        </is>
      </c>
      <c r="B20" s="7" t="n">
        <v>46.15</v>
      </c>
      <c r="C20" s="4" t="inlineStr">
        <is>
          <t xml:space="preserve"> </t>
        </is>
      </c>
      <c r="D20" s="4" t="inlineStr">
        <is>
          <t xml:space="preserve"> </t>
        </is>
      </c>
    </row>
    <row r="21">
      <c r="A21" s="4" t="inlineStr">
        <is>
          <t>Outstanding at the end of the period, weighted average remaining contractual term</t>
        </is>
      </c>
      <c r="B21" s="4" t="inlineStr">
        <is>
          <t>3 years 5 months 12 days</t>
        </is>
      </c>
      <c r="C21" s="4" t="inlineStr">
        <is>
          <t xml:space="preserve"> </t>
        </is>
      </c>
      <c r="D21" s="4" t="inlineStr">
        <is>
          <t xml:space="preserve"> </t>
        </is>
      </c>
    </row>
    <row r="22">
      <c r="A22" s="4" t="inlineStr">
        <is>
          <t>Options exercisable at the end of the period, weighted average remaining contractual term</t>
        </is>
      </c>
      <c r="B22" s="4" t="inlineStr">
        <is>
          <t>3 years 5 months 12 days</t>
        </is>
      </c>
      <c r="C22" s="4" t="inlineStr">
        <is>
          <t xml:space="preserve"> </t>
        </is>
      </c>
      <c r="D22" s="4" t="inlineStr">
        <is>
          <t xml:space="preserve"> </t>
        </is>
      </c>
    </row>
    <row r="23">
      <c r="A23" s="4" t="inlineStr">
        <is>
          <t>Vested or expected to vest at the end of the period, weighted average remaining contractual term</t>
        </is>
      </c>
      <c r="B23" s="4" t="inlineStr">
        <is>
          <t>3 years 5 months 12 days</t>
        </is>
      </c>
      <c r="C23" s="4" t="inlineStr">
        <is>
          <t xml:space="preserve"> </t>
        </is>
      </c>
      <c r="D23" s="4" t="inlineStr">
        <is>
          <t xml:space="preserve"> </t>
        </is>
      </c>
    </row>
    <row r="24">
      <c r="A24" s="4" t="inlineStr">
        <is>
          <t>Options outstanding aggregate intrinsic value</t>
        </is>
      </c>
      <c r="B24" s="5" t="n">
        <v>6359</v>
      </c>
      <c r="C24" s="5" t="n">
        <v>2382</v>
      </c>
      <c r="D24" s="4" t="inlineStr">
        <is>
          <t xml:space="preserve"> </t>
        </is>
      </c>
    </row>
    <row r="25">
      <c r="A25" s="4" t="inlineStr">
        <is>
          <t>Exercised aggregate intrinsic value</t>
        </is>
      </c>
      <c r="B25" s="6" t="n">
        <v>0</v>
      </c>
      <c r="C25" s="5" t="n">
        <v>1500</v>
      </c>
      <c r="D25" s="5" t="n">
        <v>4900</v>
      </c>
    </row>
    <row r="26">
      <c r="A26" s="4" t="inlineStr">
        <is>
          <t>Forfeited aggregate intrinsic value</t>
        </is>
      </c>
      <c r="B26" s="6" t="n">
        <v>0</v>
      </c>
      <c r="C26" s="4" t="inlineStr">
        <is>
          <t xml:space="preserve"> </t>
        </is>
      </c>
      <c r="D26" s="4" t="inlineStr">
        <is>
          <t xml:space="preserve"> </t>
        </is>
      </c>
    </row>
    <row r="27">
      <c r="A27" s="4" t="inlineStr">
        <is>
          <t>Options exercisable at the end of the period, aggregate intrinsic value</t>
        </is>
      </c>
      <c r="B27" s="6" t="n">
        <v>6359</v>
      </c>
      <c r="C27" s="4" t="inlineStr">
        <is>
          <t xml:space="preserve"> </t>
        </is>
      </c>
      <c r="D27" s="4" t="inlineStr">
        <is>
          <t xml:space="preserve"> </t>
        </is>
      </c>
    </row>
    <row r="28">
      <c r="A28" s="4" t="inlineStr">
        <is>
          <t>Vested or expected to vest at the end of the period, aggregate intrinsic value</t>
        </is>
      </c>
      <c r="B28" s="5" t="n">
        <v>635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2006 Incentive Plan</t>
        </is>
      </c>
      <c r="B1" s="2" t="inlineStr">
        <is>
          <t>12 Months Ended</t>
        </is>
      </c>
    </row>
    <row r="2">
      <c r="B2" s="2" t="inlineStr">
        <is>
          <t>Dec. 28, 2024 $ / shares shares</t>
        </is>
      </c>
    </row>
    <row r="3">
      <c r="A3" s="4" t="inlineStr">
        <is>
          <t>Restricted stock</t>
        </is>
      </c>
      <c r="B3" s="4" t="inlineStr">
        <is>
          <t xml:space="preserve"> </t>
        </is>
      </c>
    </row>
    <row r="4">
      <c r="A4" s="3" t="inlineStr">
        <is>
          <t>Restricted Stock and Stock Units, Number of Shares</t>
        </is>
      </c>
      <c r="B4" s="4" t="inlineStr">
        <is>
          <t xml:space="preserve"> </t>
        </is>
      </c>
    </row>
    <row r="5">
      <c r="A5" s="4" t="inlineStr">
        <is>
          <t>Balance at the beginning of the period (in shares) | shares</t>
        </is>
      </c>
      <c r="B5" s="6" t="n">
        <v>22556</v>
      </c>
    </row>
    <row r="6">
      <c r="A6" s="4" t="inlineStr">
        <is>
          <t>Granted (in shares) | shares</t>
        </is>
      </c>
      <c r="B6" s="6" t="n">
        <v>5904</v>
      </c>
    </row>
    <row r="7">
      <c r="A7" s="4" t="inlineStr">
        <is>
          <t>Vested (in shares) | shares</t>
        </is>
      </c>
      <c r="B7" s="6" t="n">
        <v>-10551</v>
      </c>
    </row>
    <row r="8">
      <c r="A8" s="4" t="inlineStr">
        <is>
          <t>Forfeited (in shares) | shares</t>
        </is>
      </c>
      <c r="B8" s="6" t="n">
        <v>0</v>
      </c>
    </row>
    <row r="9">
      <c r="A9" s="4" t="inlineStr">
        <is>
          <t>Balance at the end of the period (in shares) | shares</t>
        </is>
      </c>
      <c r="B9" s="6" t="n">
        <v>17909</v>
      </c>
    </row>
    <row r="10">
      <c r="A10" s="3" t="inlineStr">
        <is>
          <t>Restricted Stock and Stock Units, Weighted-Average Grant Date Fair Value</t>
        </is>
      </c>
      <c r="B10" s="4" t="inlineStr">
        <is>
          <t xml:space="preserve"> </t>
        </is>
      </c>
    </row>
    <row r="11">
      <c r="A11" s="4" t="inlineStr">
        <is>
          <t>Balance at the beginning of the period (in dollars per share) | $ / shares</t>
        </is>
      </c>
      <c r="B11" s="7" t="n">
        <v>86.18000000000001</v>
      </c>
    </row>
    <row r="12">
      <c r="A12" s="4" t="inlineStr">
        <is>
          <t>Granted (in dollars per share) | $ / shares</t>
        </is>
      </c>
      <c r="B12" s="11" t="n">
        <v>165.03</v>
      </c>
    </row>
    <row r="13">
      <c r="A13" s="4" t="inlineStr">
        <is>
          <t>Vested (in dollars per share) | $ / shares</t>
        </is>
      </c>
      <c r="B13" s="11" t="n">
        <v>74.09</v>
      </c>
    </row>
    <row r="14">
      <c r="A14" s="4" t="inlineStr">
        <is>
          <t>Forfeited (in dollars per share) | $ / shares</t>
        </is>
      </c>
      <c r="B14" s="6" t="n">
        <v>0</v>
      </c>
    </row>
    <row r="15">
      <c r="A15" s="4" t="inlineStr">
        <is>
          <t>Balance at the end of the period (in dollars per share) | $ / shares</t>
        </is>
      </c>
      <c r="B15" s="7" t="n">
        <v>119.3</v>
      </c>
    </row>
    <row r="16">
      <c r="A16" s="4" t="inlineStr">
        <is>
          <t>Time-Vesting RSUs</t>
        </is>
      </c>
      <c r="B16" s="4" t="inlineStr">
        <is>
          <t xml:space="preserve"> </t>
        </is>
      </c>
    </row>
    <row r="17">
      <c r="A17" s="3" t="inlineStr">
        <is>
          <t>Restricted Stock and Stock Units, Number of Shares</t>
        </is>
      </c>
      <c r="B17" s="4" t="inlineStr">
        <is>
          <t xml:space="preserve"> </t>
        </is>
      </c>
    </row>
    <row r="18">
      <c r="A18" s="4" t="inlineStr">
        <is>
          <t>Balance at the beginning of the period (in shares) | shares</t>
        </is>
      </c>
      <c r="B18" s="6" t="n">
        <v>60891</v>
      </c>
    </row>
    <row r="19">
      <c r="A19" s="4" t="inlineStr">
        <is>
          <t>Granted (in shares) | shares</t>
        </is>
      </c>
      <c r="B19" s="6" t="n">
        <v>15401</v>
      </c>
    </row>
    <row r="20">
      <c r="A20" s="4" t="inlineStr">
        <is>
          <t>Vested (in shares) | shares</t>
        </is>
      </c>
      <c r="B20" s="6" t="n">
        <v>-27768</v>
      </c>
    </row>
    <row r="21">
      <c r="A21" s="4" t="inlineStr">
        <is>
          <t>Forfeited (in shares) | shares</t>
        </is>
      </c>
      <c r="B21" s="6" t="n">
        <v>-132</v>
      </c>
    </row>
    <row r="22">
      <c r="A22" s="4" t="inlineStr">
        <is>
          <t>Balance at the end of the period (in shares) | shares</t>
        </is>
      </c>
      <c r="B22" s="6" t="n">
        <v>48392</v>
      </c>
    </row>
    <row r="23">
      <c r="A23" s="3" t="inlineStr">
        <is>
          <t>Restricted Stock and Stock Units, Weighted-Average Grant Date Fair Value</t>
        </is>
      </c>
      <c r="B23" s="4" t="inlineStr">
        <is>
          <t xml:space="preserve"> </t>
        </is>
      </c>
    </row>
    <row r="24">
      <c r="A24" s="4" t="inlineStr">
        <is>
          <t>Balance at the beginning of the period (in dollars per share) | $ / shares</t>
        </is>
      </c>
      <c r="B24" s="7" t="n">
        <v>76.55</v>
      </c>
    </row>
    <row r="25">
      <c r="A25" s="4" t="inlineStr">
        <is>
          <t>Granted (in dollars per share) | $ / shares</t>
        </is>
      </c>
      <c r="B25" s="11" t="n">
        <v>132.56</v>
      </c>
    </row>
    <row r="26">
      <c r="A26" s="4" t="inlineStr">
        <is>
          <t>Vested (in dollars per share) | $ / shares</t>
        </is>
      </c>
      <c r="B26" s="6" t="n">
        <v>65</v>
      </c>
    </row>
    <row r="27">
      <c r="A27" s="4" t="inlineStr">
        <is>
          <t>Forfeited (in dollars per share) | $ / shares</t>
        </is>
      </c>
      <c r="B27" s="11" t="n">
        <v>102.25</v>
      </c>
    </row>
    <row r="28">
      <c r="A28" s="4" t="inlineStr">
        <is>
          <t>Balance at the end of the period (in dollars per share) | $ / shares</t>
        </is>
      </c>
      <c r="B28" s="7" t="n">
        <v>100.93</v>
      </c>
    </row>
    <row r="29">
      <c r="A29" s="4" t="inlineStr">
        <is>
          <t>PRSU</t>
        </is>
      </c>
      <c r="B29" s="4" t="inlineStr">
        <is>
          <t xml:space="preserve"> </t>
        </is>
      </c>
    </row>
    <row r="30">
      <c r="A30" s="3" t="inlineStr">
        <is>
          <t>Restricted Stock and Stock Units, Number of Shares</t>
        </is>
      </c>
      <c r="B30" s="4" t="inlineStr">
        <is>
          <t xml:space="preserve"> </t>
        </is>
      </c>
    </row>
    <row r="31">
      <c r="A31" s="4" t="inlineStr">
        <is>
          <t>Balance at the beginning of the period (in shares) | shares</t>
        </is>
      </c>
      <c r="B31" s="6" t="n">
        <v>71338</v>
      </c>
    </row>
    <row r="32">
      <c r="A32" s="4" t="inlineStr">
        <is>
          <t>Granted (in shares) | shares</t>
        </is>
      </c>
      <c r="B32" s="6" t="n">
        <v>30670</v>
      </c>
    </row>
    <row r="33">
      <c r="A33" s="4" t="inlineStr">
        <is>
          <t>Vested (in shares) | shares</t>
        </is>
      </c>
      <c r="B33" s="6" t="n">
        <v>-23312</v>
      </c>
    </row>
    <row r="34">
      <c r="A34" s="4" t="inlineStr">
        <is>
          <t>Forfeited (in shares) | shares</t>
        </is>
      </c>
      <c r="B34" s="6" t="n">
        <v>-10148</v>
      </c>
    </row>
    <row r="35">
      <c r="A35" s="4" t="inlineStr">
        <is>
          <t>Balance at the end of the period (in shares) | shares</t>
        </is>
      </c>
      <c r="B35" s="6" t="n">
        <v>68548</v>
      </c>
    </row>
    <row r="36">
      <c r="A36" s="3" t="inlineStr">
        <is>
          <t>Restricted Stock and Stock Units, Weighted-Average Grant Date Fair Value</t>
        </is>
      </c>
      <c r="B36" s="4" t="inlineStr">
        <is>
          <t xml:space="preserve"> </t>
        </is>
      </c>
    </row>
    <row r="37">
      <c r="A37" s="4" t="inlineStr">
        <is>
          <t>Balance at the beginning of the period (in dollars per share) | $ / shares</t>
        </is>
      </c>
      <c r="B37" s="7" t="n">
        <v>85.48</v>
      </c>
    </row>
    <row r="38">
      <c r="A38" s="4" t="inlineStr">
        <is>
          <t>Granted (in dollars per share) | $ / shares</t>
        </is>
      </c>
      <c r="B38" s="11" t="n">
        <v>148.28</v>
      </c>
    </row>
    <row r="39">
      <c r="A39" s="4" t="inlineStr">
        <is>
          <t>Vested (in dollars per share) | $ / shares</t>
        </is>
      </c>
      <c r="B39" s="11" t="n">
        <v>69.72</v>
      </c>
    </row>
    <row r="40">
      <c r="A40" s="4" t="inlineStr">
        <is>
          <t>Forfeited (in dollars per share) | $ / shares</t>
        </is>
      </c>
      <c r="B40" s="11" t="n">
        <v>85.40000000000001</v>
      </c>
    </row>
    <row r="41">
      <c r="A41" s="4" t="inlineStr">
        <is>
          <t>Balance at the end of the period (in dollars per share) | $ / shares</t>
        </is>
      </c>
      <c r="B41" s="7" t="n">
        <v>118.9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 basic</t>
        </is>
      </c>
      <c r="B4" s="5" t="n">
        <v>46653</v>
      </c>
      <c r="C4" s="5" t="n">
        <v>38481</v>
      </c>
      <c r="D4" s="5" t="n">
        <v>43619</v>
      </c>
    </row>
    <row r="5">
      <c r="A5" s="4" t="inlineStr">
        <is>
          <t>Less: net income attributable to participating shares</t>
        </is>
      </c>
      <c r="B5" s="6" t="n">
        <v>127</v>
      </c>
      <c r="C5" s="6" t="n">
        <v>136</v>
      </c>
      <c r="D5" s="6" t="n">
        <v>167</v>
      </c>
    </row>
    <row r="6">
      <c r="A6" s="4" t="inlineStr">
        <is>
          <t>Net income — diluted</t>
        </is>
      </c>
      <c r="B6" s="5" t="n">
        <v>46526</v>
      </c>
      <c r="C6" s="5" t="n">
        <v>38345</v>
      </c>
      <c r="D6" s="5" t="n">
        <v>43452</v>
      </c>
    </row>
    <row r="7">
      <c r="A7" s="3" t="inlineStr">
        <is>
          <t>Denominator:</t>
        </is>
      </c>
      <c r="B7" s="4" t="inlineStr">
        <is>
          <t xml:space="preserve"> </t>
        </is>
      </c>
      <c r="C7" s="4" t="inlineStr">
        <is>
          <t xml:space="preserve"> </t>
        </is>
      </c>
      <c r="D7" s="4" t="inlineStr">
        <is>
          <t xml:space="preserve"> </t>
        </is>
      </c>
    </row>
    <row r="8">
      <c r="A8" s="4" t="inlineStr">
        <is>
          <t>Basic weighted average shares outstanding - basic (shares)</t>
        </is>
      </c>
      <c r="B8" s="6" t="n">
        <v>6821</v>
      </c>
      <c r="C8" s="6" t="n">
        <v>7008</v>
      </c>
      <c r="D8" s="6" t="n">
        <v>7218</v>
      </c>
    </row>
    <row r="9">
      <c r="A9" s="4" t="inlineStr">
        <is>
          <t>Effect of dilutive stock options and restricted stock units (shares)</t>
        </is>
      </c>
      <c r="B9" s="6" t="n">
        <v>87</v>
      </c>
      <c r="C9" s="6" t="n">
        <v>110</v>
      </c>
      <c r="D9" s="6" t="n">
        <v>137</v>
      </c>
    </row>
    <row r="10">
      <c r="A10" s="4" t="inlineStr">
        <is>
          <t>Weighted average shares outstanding - diluted (in shares)</t>
        </is>
      </c>
      <c r="B10" s="6" t="n">
        <v>6908</v>
      </c>
      <c r="C10" s="6" t="n">
        <v>7118</v>
      </c>
      <c r="D10" s="6" t="n">
        <v>7355</v>
      </c>
    </row>
    <row r="11">
      <c r="A11" s="3" t="inlineStr">
        <is>
          <t>Net income per share:</t>
        </is>
      </c>
      <c r="B11" s="4" t="inlineStr">
        <is>
          <t xml:space="preserve"> </t>
        </is>
      </c>
      <c r="C11" s="4" t="inlineStr">
        <is>
          <t xml:space="preserve"> </t>
        </is>
      </c>
      <c r="D11" s="4" t="inlineStr">
        <is>
          <t xml:space="preserve"> </t>
        </is>
      </c>
    </row>
    <row r="12">
      <c r="A12" s="4" t="inlineStr">
        <is>
          <t>Basic (in dollars per share)</t>
        </is>
      </c>
      <c r="B12" s="7" t="n">
        <v>6.82</v>
      </c>
      <c r="C12" s="7" t="n">
        <v>5.48</v>
      </c>
      <c r="D12" s="7" t="n">
        <v>6.02</v>
      </c>
    </row>
    <row r="13">
      <c r="A13" s="4" t="inlineStr">
        <is>
          <t>Diluted (in dollars per share)</t>
        </is>
      </c>
      <c r="B13" s="7" t="n">
        <v>6.74</v>
      </c>
      <c r="C13" s="7" t="n">
        <v>5.39</v>
      </c>
      <c r="D13" s="7" t="n">
        <v>5.91</v>
      </c>
    </row>
    <row r="14">
      <c r="A14" s="3" t="inlineStr">
        <is>
          <t>Calculation of common stock equivalents for purposes of computing diluted weighted average shares outstanding</t>
        </is>
      </c>
      <c r="B14" s="4" t="inlineStr">
        <is>
          <t xml:space="preserve"> </t>
        </is>
      </c>
      <c r="C14" s="4" t="inlineStr">
        <is>
          <t xml:space="preserve"> </t>
        </is>
      </c>
      <c r="D14" s="4" t="inlineStr">
        <is>
          <t xml:space="preserve"> </t>
        </is>
      </c>
    </row>
    <row r="15">
      <c r="A15" s="4" t="inlineStr">
        <is>
          <t>Anti-dilutive share-based awards excluded (in shares)</t>
        </is>
      </c>
      <c r="B15" s="6" t="n">
        <v>1</v>
      </c>
      <c r="C15" s="6" t="n">
        <v>7</v>
      </c>
      <c r="D15"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Assets and Liabilities Measured at Fair Value (Details) - Recurring $ in Thousands</t>
        </is>
      </c>
      <c r="B1" s="2" t="inlineStr">
        <is>
          <t>Dec. 30, 2023 USD ($)</t>
        </is>
      </c>
    </row>
    <row r="2">
      <c r="A2" s="4" t="inlineStr">
        <is>
          <t>Level 1</t>
        </is>
      </c>
      <c r="B2" s="4" t="inlineStr">
        <is>
          <t xml:space="preserve"> </t>
        </is>
      </c>
    </row>
    <row r="3">
      <c r="A3" s="3" t="inlineStr">
        <is>
          <t>Assets:</t>
        </is>
      </c>
      <c r="B3" s="4" t="inlineStr">
        <is>
          <t xml:space="preserve"> </t>
        </is>
      </c>
    </row>
    <row r="4">
      <c r="A4" s="4" t="inlineStr">
        <is>
          <t>Money market mutual funds</t>
        </is>
      </c>
      <c r="B4" s="5" t="n">
        <v>0</v>
      </c>
    </row>
    <row r="5">
      <c r="A5" s="4" t="inlineStr">
        <is>
          <t>Total Assets</t>
        </is>
      </c>
      <c r="B5" s="6" t="n">
        <v>0</v>
      </c>
    </row>
    <row r="6">
      <c r="A6" s="3" t="inlineStr">
        <is>
          <t>Liabilities:</t>
        </is>
      </c>
      <c r="B6" s="4" t="inlineStr">
        <is>
          <t xml:space="preserve"> </t>
        </is>
      </c>
    </row>
    <row r="7">
      <c r="A7" s="4" t="inlineStr">
        <is>
          <t>Contingent consideration liability</t>
        </is>
      </c>
      <c r="B7" s="6" t="n">
        <v>0</v>
      </c>
    </row>
    <row r="8">
      <c r="A8" s="4" t="inlineStr">
        <is>
          <t>Total Liabilities</t>
        </is>
      </c>
      <c r="B8" s="6" t="n">
        <v>0</v>
      </c>
    </row>
    <row r="9">
      <c r="A9" s="4" t="inlineStr">
        <is>
          <t>Level 2</t>
        </is>
      </c>
      <c r="B9" s="4" t="inlineStr">
        <is>
          <t xml:space="preserve"> </t>
        </is>
      </c>
    </row>
    <row r="10">
      <c r="A10" s="3" t="inlineStr">
        <is>
          <t>Assets:</t>
        </is>
      </c>
      <c r="B10" s="4" t="inlineStr">
        <is>
          <t xml:space="preserve"> </t>
        </is>
      </c>
    </row>
    <row r="11">
      <c r="A11" s="4" t="inlineStr">
        <is>
          <t>Money market mutual funds</t>
        </is>
      </c>
      <c r="B11" s="6" t="n">
        <v>0</v>
      </c>
    </row>
    <row r="12">
      <c r="A12" s="4" t="inlineStr">
        <is>
          <t>Total Assets</t>
        </is>
      </c>
      <c r="B12" s="6" t="n">
        <v>0</v>
      </c>
    </row>
    <row r="13">
      <c r="A13" s="3" t="inlineStr">
        <is>
          <t>Liabilities:</t>
        </is>
      </c>
      <c r="B13" s="4" t="inlineStr">
        <is>
          <t xml:space="preserve"> </t>
        </is>
      </c>
    </row>
    <row r="14">
      <c r="A14" s="4" t="inlineStr">
        <is>
          <t>Contingent consideration liability</t>
        </is>
      </c>
      <c r="B14" s="6" t="n">
        <v>0</v>
      </c>
    </row>
    <row r="15">
      <c r="A15" s="4" t="inlineStr">
        <is>
          <t>Total Liabilities</t>
        </is>
      </c>
      <c r="B15" s="6" t="n">
        <v>0</v>
      </c>
    </row>
    <row r="16">
      <c r="A16" s="4" t="inlineStr">
        <is>
          <t>Level 3</t>
        </is>
      </c>
      <c r="B16" s="4" t="inlineStr">
        <is>
          <t xml:space="preserve"> </t>
        </is>
      </c>
    </row>
    <row r="17">
      <c r="A17" s="3" t="inlineStr">
        <is>
          <t>Assets:</t>
        </is>
      </c>
      <c r="B17" s="4" t="inlineStr">
        <is>
          <t xml:space="preserve"> </t>
        </is>
      </c>
    </row>
    <row r="18">
      <c r="A18" s="4" t="inlineStr">
        <is>
          <t>Money market mutual funds</t>
        </is>
      </c>
      <c r="B18" s="6" t="n">
        <v>0</v>
      </c>
    </row>
    <row r="19">
      <c r="A19" s="4" t="inlineStr">
        <is>
          <t>Total Assets</t>
        </is>
      </c>
      <c r="B19" s="6" t="n">
        <v>0</v>
      </c>
    </row>
    <row r="20">
      <c r="A20" s="3" t="inlineStr">
        <is>
          <t>Liabilities:</t>
        </is>
      </c>
      <c r="B20" s="4" t="inlineStr">
        <is>
          <t xml:space="preserve"> </t>
        </is>
      </c>
    </row>
    <row r="21">
      <c r="A21" s="4" t="inlineStr">
        <is>
          <t>Contingent consideration liability</t>
        </is>
      </c>
      <c r="B21" s="6" t="n">
        <v>190</v>
      </c>
    </row>
    <row r="22">
      <c r="A22" s="4" t="inlineStr">
        <is>
          <t>Total Liabilities</t>
        </is>
      </c>
      <c r="B22" s="5" t="n">
        <v>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Jan. 01, 2022</t>
        </is>
      </c>
      <c r="B2" s="4" t="inlineStr">
        <is>
          <t xml:space="preserve"> </t>
        </is>
      </c>
      <c r="C2" s="6" t="n">
        <v>7362703</v>
      </c>
      <c r="D2" s="4" t="inlineStr">
        <is>
          <t xml:space="preserve"> </t>
        </is>
      </c>
      <c r="E2" s="4" t="inlineStr">
        <is>
          <t xml:space="preserve"> </t>
        </is>
      </c>
    </row>
    <row r="3">
      <c r="A3" s="4" t="inlineStr">
        <is>
          <t>Beginning balance at Jan. 01, 2022</t>
        </is>
      </c>
      <c r="B3" s="5" t="n">
        <v>205834</v>
      </c>
      <c r="C3" s="5" t="n">
        <v>0</v>
      </c>
      <c r="D3" s="5" t="n">
        <v>215784</v>
      </c>
      <c r="E3" s="5" t="n">
        <v>-995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6" t="n">
        <v>43619</v>
      </c>
      <c r="C5" s="4" t="inlineStr">
        <is>
          <t xml:space="preserve"> </t>
        </is>
      </c>
      <c r="D5" s="6" t="n">
        <v>43619</v>
      </c>
      <c r="E5" s="4" t="inlineStr">
        <is>
          <t xml:space="preserve"> </t>
        </is>
      </c>
    </row>
    <row r="6">
      <c r="A6" s="4" t="inlineStr">
        <is>
          <t>Foreign currency translation adjustment</t>
        </is>
      </c>
      <c r="B6" s="6" t="n">
        <v>-5031</v>
      </c>
      <c r="C6" s="4" t="inlineStr">
        <is>
          <t xml:space="preserve"> </t>
        </is>
      </c>
      <c r="D6" s="4" t="inlineStr">
        <is>
          <t xml:space="preserve"> </t>
        </is>
      </c>
      <c r="E6" s="6" t="n">
        <v>-5031</v>
      </c>
    </row>
    <row r="7">
      <c r="A7" s="4" t="inlineStr">
        <is>
          <t>Exercise of stock options (in shares)</t>
        </is>
      </c>
      <c r="B7" s="4" t="inlineStr">
        <is>
          <t xml:space="preserve"> </t>
        </is>
      </c>
      <c r="C7" s="6" t="n">
        <v>61645</v>
      </c>
      <c r="D7" s="4" t="inlineStr">
        <is>
          <t xml:space="preserve"> </t>
        </is>
      </c>
      <c r="E7" s="4" t="inlineStr">
        <is>
          <t xml:space="preserve"> </t>
        </is>
      </c>
    </row>
    <row r="8">
      <c r="A8" s="4" t="inlineStr">
        <is>
          <t>Exercise of stock options</t>
        </is>
      </c>
      <c r="B8" s="6" t="n">
        <v>1411</v>
      </c>
      <c r="C8" s="5" t="n">
        <v>1411</v>
      </c>
      <c r="D8" s="4" t="inlineStr">
        <is>
          <t xml:space="preserve"> </t>
        </is>
      </c>
      <c r="E8" s="4" t="inlineStr">
        <is>
          <t xml:space="preserve"> </t>
        </is>
      </c>
    </row>
    <row r="9">
      <c r="A9" s="4" t="inlineStr">
        <is>
          <t>Share-based compensation expense</t>
        </is>
      </c>
      <c r="B9" s="6" t="n">
        <v>4773</v>
      </c>
      <c r="C9" s="5" t="n">
        <v>4773</v>
      </c>
      <c r="D9" s="4" t="inlineStr">
        <is>
          <t xml:space="preserve"> </t>
        </is>
      </c>
      <c r="E9" s="4" t="inlineStr">
        <is>
          <t xml:space="preserve"> </t>
        </is>
      </c>
    </row>
    <row r="10">
      <c r="A10" s="4" t="inlineStr">
        <is>
          <t>Restricted shares vesting (in shares)</t>
        </is>
      </c>
      <c r="B10" s="4" t="inlineStr">
        <is>
          <t xml:space="preserve"> </t>
        </is>
      </c>
      <c r="C10" s="6" t="n">
        <v>66127</v>
      </c>
      <c r="D10" s="4" t="inlineStr">
        <is>
          <t xml:space="preserve"> </t>
        </is>
      </c>
      <c r="E10" s="4" t="inlineStr">
        <is>
          <t xml:space="preserve"> </t>
        </is>
      </c>
    </row>
    <row r="11">
      <c r="A11" s="4" t="inlineStr">
        <is>
          <t>Redemption of vested employee restricted shares for tax withholding (in shares)</t>
        </is>
      </c>
      <c r="B11" s="4" t="inlineStr">
        <is>
          <t xml:space="preserve"> </t>
        </is>
      </c>
      <c r="C11" s="6" t="n">
        <v>-21057</v>
      </c>
      <c r="D11" s="4" t="inlineStr">
        <is>
          <t xml:space="preserve"> </t>
        </is>
      </c>
      <c r="E11" s="4" t="inlineStr">
        <is>
          <t xml:space="preserve"> </t>
        </is>
      </c>
    </row>
    <row r="12">
      <c r="A12" s="4" t="inlineStr">
        <is>
          <t>Redemption of vested employee restricted shares for tax withholding</t>
        </is>
      </c>
      <c r="B12" s="6" t="n">
        <v>-2145</v>
      </c>
      <c r="C12" s="5" t="n">
        <v>-2145</v>
      </c>
      <c r="D12" s="4" t="inlineStr">
        <is>
          <t xml:space="preserve"> </t>
        </is>
      </c>
      <c r="E12" s="4" t="inlineStr">
        <is>
          <t xml:space="preserve"> </t>
        </is>
      </c>
    </row>
    <row r="13">
      <c r="A13" s="4" t="inlineStr">
        <is>
          <t>Shares repurchased (in shares)</t>
        </is>
      </c>
      <c r="B13" s="4" t="inlineStr">
        <is>
          <t xml:space="preserve"> </t>
        </is>
      </c>
      <c r="C13" s="6" t="n">
        <v>-319534</v>
      </c>
      <c r="D13" s="4" t="inlineStr">
        <is>
          <t xml:space="preserve"> </t>
        </is>
      </c>
      <c r="E13" s="4" t="inlineStr">
        <is>
          <t xml:space="preserve"> </t>
        </is>
      </c>
    </row>
    <row r="14">
      <c r="A14" s="4" t="inlineStr">
        <is>
          <t>Shares repurchased</t>
        </is>
      </c>
      <c r="B14" s="6" t="n">
        <v>-27630</v>
      </c>
      <c r="C14" s="5" t="n">
        <v>-2296</v>
      </c>
      <c r="D14" s="6" t="n">
        <v>-25334</v>
      </c>
      <c r="E14" s="4" t="inlineStr">
        <is>
          <t xml:space="preserve"> </t>
        </is>
      </c>
    </row>
    <row r="15">
      <c r="A15" s="4" t="inlineStr">
        <is>
          <t>Accrued dividends on unvested shares</t>
        </is>
      </c>
      <c r="B15" s="6" t="n">
        <v>-97</v>
      </c>
      <c r="C15" s="4" t="inlineStr">
        <is>
          <t xml:space="preserve"> </t>
        </is>
      </c>
      <c r="D15" s="6" t="n">
        <v>-97</v>
      </c>
      <c r="E15" s="4" t="inlineStr">
        <is>
          <t xml:space="preserve"> </t>
        </is>
      </c>
    </row>
    <row r="16">
      <c r="A16" s="4" t="inlineStr">
        <is>
          <t>Cash dividends paid to shareholders</t>
        </is>
      </c>
      <c r="B16" s="6" t="n">
        <v>-9580</v>
      </c>
      <c r="C16" s="4" t="inlineStr">
        <is>
          <t xml:space="preserve"> </t>
        </is>
      </c>
      <c r="D16" s="6" t="n">
        <v>-9580</v>
      </c>
      <c r="E16" s="4" t="inlineStr">
        <is>
          <t xml:space="preserve"> </t>
        </is>
      </c>
    </row>
    <row r="17">
      <c r="A17" s="4" t="inlineStr">
        <is>
          <t>Ending balance (in shares) at Dec. 31, 2022</t>
        </is>
      </c>
      <c r="B17" s="4" t="inlineStr">
        <is>
          <t xml:space="preserve"> </t>
        </is>
      </c>
      <c r="C17" s="6" t="n">
        <v>7149884</v>
      </c>
      <c r="D17" s="4" t="inlineStr">
        <is>
          <t xml:space="preserve"> </t>
        </is>
      </c>
      <c r="E17" s="4" t="inlineStr">
        <is>
          <t xml:space="preserve"> </t>
        </is>
      </c>
    </row>
    <row r="18">
      <c r="A18" s="4" t="inlineStr">
        <is>
          <t>Ending balance at Dec. 31, 2022</t>
        </is>
      </c>
      <c r="B18" s="6" t="n">
        <v>211154</v>
      </c>
      <c r="C18" s="5" t="n">
        <v>1743</v>
      </c>
      <c r="D18" s="6" t="n">
        <v>224392</v>
      </c>
      <c r="E18" s="6" t="n">
        <v>-14981</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row>
    <row r="20">
      <c r="A20" s="4" t="inlineStr">
        <is>
          <t>Net income</t>
        </is>
      </c>
      <c r="B20" s="6" t="n">
        <v>38481</v>
      </c>
      <c r="C20" s="4" t="inlineStr">
        <is>
          <t xml:space="preserve"> </t>
        </is>
      </c>
      <c r="D20" s="6" t="n">
        <v>38481</v>
      </c>
      <c r="E20" s="4" t="inlineStr">
        <is>
          <t xml:space="preserve"> </t>
        </is>
      </c>
    </row>
    <row r="21">
      <c r="A21" s="4" t="inlineStr">
        <is>
          <t>Foreign currency translation adjustment</t>
        </is>
      </c>
      <c r="B21" s="6" t="n">
        <v>2799</v>
      </c>
      <c r="C21" s="4" t="inlineStr">
        <is>
          <t xml:space="preserve"> </t>
        </is>
      </c>
      <c r="D21" s="4" t="inlineStr">
        <is>
          <t xml:space="preserve"> </t>
        </is>
      </c>
      <c r="E21" s="6" t="n">
        <v>2799</v>
      </c>
    </row>
    <row r="22">
      <c r="A22" s="4" t="inlineStr">
        <is>
          <t>Exercise of stock options (in shares)</t>
        </is>
      </c>
      <c r="B22" s="4" t="inlineStr">
        <is>
          <t xml:space="preserve"> </t>
        </is>
      </c>
      <c r="C22" s="6" t="n">
        <v>26000</v>
      </c>
      <c r="D22" s="4" t="inlineStr">
        <is>
          <t xml:space="preserve"> </t>
        </is>
      </c>
      <c r="E22" s="4" t="inlineStr">
        <is>
          <t xml:space="preserve"> </t>
        </is>
      </c>
    </row>
    <row r="23">
      <c r="A23" s="4" t="inlineStr">
        <is>
          <t>Exercise of stock options</t>
        </is>
      </c>
      <c r="B23" s="6" t="n">
        <v>805</v>
      </c>
      <c r="C23" s="5" t="n">
        <v>805</v>
      </c>
      <c r="D23" s="4" t="inlineStr">
        <is>
          <t xml:space="preserve"> </t>
        </is>
      </c>
      <c r="E23" s="4" t="inlineStr">
        <is>
          <t xml:space="preserve"> </t>
        </is>
      </c>
    </row>
    <row r="24">
      <c r="A24" s="4" t="inlineStr">
        <is>
          <t>Share-based compensation expense</t>
        </is>
      </c>
      <c r="B24" s="6" t="n">
        <v>4400</v>
      </c>
      <c r="C24" s="5" t="n">
        <v>4400</v>
      </c>
      <c r="D24" s="4" t="inlineStr">
        <is>
          <t xml:space="preserve"> </t>
        </is>
      </c>
      <c r="E24" s="4" t="inlineStr">
        <is>
          <t xml:space="preserve"> </t>
        </is>
      </c>
    </row>
    <row r="25">
      <c r="A25" s="4" t="inlineStr">
        <is>
          <t>Restricted shares vesting (in shares)</t>
        </is>
      </c>
      <c r="B25" s="4" t="inlineStr">
        <is>
          <t xml:space="preserve"> </t>
        </is>
      </c>
      <c r="C25" s="6" t="n">
        <v>83158</v>
      </c>
      <c r="D25" s="4" t="inlineStr">
        <is>
          <t xml:space="preserve"> </t>
        </is>
      </c>
      <c r="E25" s="4" t="inlineStr">
        <is>
          <t xml:space="preserve"> </t>
        </is>
      </c>
    </row>
    <row r="26">
      <c r="A26" s="4" t="inlineStr">
        <is>
          <t>Redemption of vested employee restricted shares for tax withholding (in shares)</t>
        </is>
      </c>
      <c r="B26" s="4" t="inlineStr">
        <is>
          <t xml:space="preserve"> </t>
        </is>
      </c>
      <c r="C26" s="6" t="n">
        <v>-28619</v>
      </c>
      <c r="D26" s="4" t="inlineStr">
        <is>
          <t xml:space="preserve"> </t>
        </is>
      </c>
      <c r="E26" s="4" t="inlineStr">
        <is>
          <t xml:space="preserve"> </t>
        </is>
      </c>
    </row>
    <row r="27">
      <c r="A27" s="4" t="inlineStr">
        <is>
          <t>Redemption of vested employee restricted shares for tax withholding</t>
        </is>
      </c>
      <c r="B27" s="6" t="n">
        <v>-3063</v>
      </c>
      <c r="C27" s="5" t="n">
        <v>-3063</v>
      </c>
      <c r="D27" s="4" t="inlineStr">
        <is>
          <t xml:space="preserve"> </t>
        </is>
      </c>
      <c r="E27" s="4" t="inlineStr">
        <is>
          <t xml:space="preserve"> </t>
        </is>
      </c>
    </row>
    <row r="28">
      <c r="A28" s="4" t="inlineStr">
        <is>
          <t>Shares repurchased (in shares)</t>
        </is>
      </c>
      <c r="B28" s="4" t="inlineStr">
        <is>
          <t xml:space="preserve"> </t>
        </is>
      </c>
      <c r="C28" s="6" t="n">
        <v>-296158</v>
      </c>
      <c r="D28" s="4" t="inlineStr">
        <is>
          <t xml:space="preserve"> </t>
        </is>
      </c>
      <c r="E28" s="4" t="inlineStr">
        <is>
          <t xml:space="preserve"> </t>
        </is>
      </c>
    </row>
    <row r="29">
      <c r="A29" s="4" t="inlineStr">
        <is>
          <t>Shares repurchased</t>
        </is>
      </c>
      <c r="B29" s="6" t="n">
        <v>-31417</v>
      </c>
      <c r="C29" s="5" t="n">
        <v>-3885</v>
      </c>
      <c r="D29" s="6" t="n">
        <v>-27532</v>
      </c>
      <c r="E29" s="4" t="inlineStr">
        <is>
          <t xml:space="preserve"> </t>
        </is>
      </c>
    </row>
    <row r="30">
      <c r="A30" s="4" t="inlineStr">
        <is>
          <t>Accrued excise tax on shares repurchased</t>
        </is>
      </c>
      <c r="B30" s="6" t="n">
        <v>-247</v>
      </c>
      <c r="C30" s="4" t="inlineStr">
        <is>
          <t xml:space="preserve"> </t>
        </is>
      </c>
      <c r="D30" s="6" t="n">
        <v>-247</v>
      </c>
      <c r="E30" s="4" t="inlineStr">
        <is>
          <t xml:space="preserve"> </t>
        </is>
      </c>
    </row>
    <row r="31">
      <c r="A31" s="4" t="inlineStr">
        <is>
          <t>Accrued dividends on unvested shares</t>
        </is>
      </c>
      <c r="B31" s="6" t="n">
        <v>-4</v>
      </c>
      <c r="C31" s="4" t="inlineStr">
        <is>
          <t xml:space="preserve"> </t>
        </is>
      </c>
      <c r="D31" s="6" t="n">
        <v>-4</v>
      </c>
      <c r="E31" s="4" t="inlineStr">
        <is>
          <t xml:space="preserve"> </t>
        </is>
      </c>
    </row>
    <row r="32">
      <c r="A32" s="4" t="inlineStr">
        <is>
          <t>Cash dividends paid to shareholders</t>
        </is>
      </c>
      <c r="B32" s="5" t="n">
        <v>-10807</v>
      </c>
      <c r="C32" s="4" t="inlineStr">
        <is>
          <t xml:space="preserve"> </t>
        </is>
      </c>
      <c r="D32" s="6" t="n">
        <v>-10807</v>
      </c>
      <c r="E32" s="4" t="inlineStr">
        <is>
          <t xml:space="preserve"> </t>
        </is>
      </c>
    </row>
    <row r="33">
      <c r="A33" s="4" t="inlineStr">
        <is>
          <t>Ending balance (in shares) at Dec. 30, 2023</t>
        </is>
      </c>
      <c r="B33" s="6" t="n">
        <v>6934265</v>
      </c>
      <c r="C33" s="6" t="n">
        <v>6934265</v>
      </c>
      <c r="D33" s="4" t="inlineStr">
        <is>
          <t xml:space="preserve"> </t>
        </is>
      </c>
      <c r="E33" s="4" t="inlineStr">
        <is>
          <t xml:space="preserve"> </t>
        </is>
      </c>
    </row>
    <row r="34">
      <c r="A34" s="4" t="inlineStr">
        <is>
          <t>Ending balance at Dec. 30, 2023</t>
        </is>
      </c>
      <c r="B34" s="5" t="n">
        <v>212101</v>
      </c>
      <c r="C34" s="5" t="n">
        <v>0</v>
      </c>
      <c r="D34" s="6" t="n">
        <v>224283</v>
      </c>
      <c r="E34" s="6" t="n">
        <v>-12182</v>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row>
    <row r="36">
      <c r="A36" s="4" t="inlineStr">
        <is>
          <t>Net income</t>
        </is>
      </c>
      <c r="B36" s="6" t="n">
        <v>46653</v>
      </c>
      <c r="C36" s="4" t="inlineStr">
        <is>
          <t xml:space="preserve"> </t>
        </is>
      </c>
      <c r="D36" s="6" t="n">
        <v>46653</v>
      </c>
      <c r="E36" s="4" t="inlineStr">
        <is>
          <t xml:space="preserve"> </t>
        </is>
      </c>
    </row>
    <row r="37">
      <c r="A37" s="4" t="inlineStr">
        <is>
          <t>Foreign currency translation adjustment</t>
        </is>
      </c>
      <c r="B37" s="6" t="n">
        <v>-2869</v>
      </c>
      <c r="C37" s="4" t="inlineStr">
        <is>
          <t xml:space="preserve"> </t>
        </is>
      </c>
      <c r="D37" s="4" t="inlineStr">
        <is>
          <t xml:space="preserve"> </t>
        </is>
      </c>
      <c r="E37" s="6" t="n">
        <v>-2869</v>
      </c>
    </row>
    <row r="38">
      <c r="A38" s="4" t="inlineStr">
        <is>
          <t>Share-based compensation expense</t>
        </is>
      </c>
      <c r="B38" s="6" t="n">
        <v>5291</v>
      </c>
      <c r="C38" s="5" t="n">
        <v>5291</v>
      </c>
      <c r="D38" s="4" t="inlineStr">
        <is>
          <t xml:space="preserve"> </t>
        </is>
      </c>
      <c r="E38" s="4" t="inlineStr">
        <is>
          <t xml:space="preserve"> </t>
        </is>
      </c>
    </row>
    <row r="39">
      <c r="A39" s="4" t="inlineStr">
        <is>
          <t>Restricted shares vesting (in shares)</t>
        </is>
      </c>
      <c r="B39" s="4" t="inlineStr">
        <is>
          <t xml:space="preserve"> </t>
        </is>
      </c>
      <c r="C39" s="6" t="n">
        <v>61631</v>
      </c>
      <c r="D39" s="4" t="inlineStr">
        <is>
          <t xml:space="preserve"> </t>
        </is>
      </c>
      <c r="E39" s="4" t="inlineStr">
        <is>
          <t xml:space="preserve"> </t>
        </is>
      </c>
    </row>
    <row r="40">
      <c r="A40" s="4" t="inlineStr">
        <is>
          <t>Redemption of vested employee restricted shares for tax withholding (in shares)</t>
        </is>
      </c>
      <c r="B40" s="4" t="inlineStr">
        <is>
          <t xml:space="preserve"> </t>
        </is>
      </c>
      <c r="C40" s="6" t="n">
        <v>-20942</v>
      </c>
      <c r="D40" s="4" t="inlineStr">
        <is>
          <t xml:space="preserve"> </t>
        </is>
      </c>
      <c r="E40" s="4" t="inlineStr">
        <is>
          <t xml:space="preserve"> </t>
        </is>
      </c>
    </row>
    <row r="41">
      <c r="A41" s="4" t="inlineStr">
        <is>
          <t>Redemption of vested employee restricted shares for tax withholding</t>
        </is>
      </c>
      <c r="B41" s="6" t="n">
        <v>-3209</v>
      </c>
      <c r="C41" s="5" t="n">
        <v>-3209</v>
      </c>
      <c r="D41" s="4" t="inlineStr">
        <is>
          <t xml:space="preserve"> </t>
        </is>
      </c>
      <c r="E41" s="4" t="inlineStr">
        <is>
          <t xml:space="preserve"> </t>
        </is>
      </c>
    </row>
    <row r="42">
      <c r="A42" s="4" t="inlineStr">
        <is>
          <t>Shares repurchased (in shares)</t>
        </is>
      </c>
      <c r="B42" s="4" t="inlineStr">
        <is>
          <t xml:space="preserve"> </t>
        </is>
      </c>
      <c r="C42" s="6" t="n">
        <v>-206379</v>
      </c>
      <c r="D42" s="4" t="inlineStr">
        <is>
          <t xml:space="preserve"> </t>
        </is>
      </c>
      <c r="E42" s="4" t="inlineStr">
        <is>
          <t xml:space="preserve"> </t>
        </is>
      </c>
    </row>
    <row r="43">
      <c r="A43" s="4" t="inlineStr">
        <is>
          <t>Shares repurchased</t>
        </is>
      </c>
      <c r="B43" s="6" t="n">
        <v>-33348</v>
      </c>
      <c r="C43" s="5" t="n">
        <v>-419</v>
      </c>
      <c r="D43" s="6" t="n">
        <v>-32929</v>
      </c>
      <c r="E43" s="4" t="inlineStr">
        <is>
          <t xml:space="preserve"> </t>
        </is>
      </c>
    </row>
    <row r="44">
      <c r="A44" s="4" t="inlineStr">
        <is>
          <t>Accrued excise tax on shares repurchased</t>
        </is>
      </c>
      <c r="B44" s="6" t="n">
        <v>-270</v>
      </c>
      <c r="C44" s="4" t="inlineStr">
        <is>
          <t xml:space="preserve"> </t>
        </is>
      </c>
      <c r="D44" s="6" t="n">
        <v>-270</v>
      </c>
      <c r="E44" s="4" t="inlineStr">
        <is>
          <t xml:space="preserve"> </t>
        </is>
      </c>
    </row>
    <row r="45">
      <c r="A45" s="4" t="inlineStr">
        <is>
          <t>Dividends, Stock, Net</t>
        </is>
      </c>
      <c r="B45" s="6" t="n">
        <v>-24</v>
      </c>
      <c r="C45" s="4" t="inlineStr">
        <is>
          <t xml:space="preserve"> </t>
        </is>
      </c>
      <c r="D45" s="6" t="n">
        <v>-24</v>
      </c>
      <c r="E45" s="4" t="inlineStr">
        <is>
          <t xml:space="preserve"> </t>
        </is>
      </c>
    </row>
    <row r="46">
      <c r="A46" s="4" t="inlineStr">
        <is>
          <t>Cash dividends paid to shareholders</t>
        </is>
      </c>
      <c r="B46" s="5" t="n">
        <v>-12300</v>
      </c>
      <c r="C46" s="4" t="inlineStr">
        <is>
          <t xml:space="preserve"> </t>
        </is>
      </c>
      <c r="D46" s="6" t="n">
        <v>-12300</v>
      </c>
      <c r="E46" s="4" t="inlineStr">
        <is>
          <t xml:space="preserve"> </t>
        </is>
      </c>
    </row>
    <row r="47">
      <c r="A47" s="4" t="inlineStr">
        <is>
          <t>Ending balance (in shares) at Dec. 28, 2024</t>
        </is>
      </c>
      <c r="B47" s="6" t="n">
        <v>6768575</v>
      </c>
      <c r="C47" s="6" t="n">
        <v>6768575</v>
      </c>
      <c r="D47" s="4" t="inlineStr">
        <is>
          <t xml:space="preserve"> </t>
        </is>
      </c>
      <c r="E47" s="4" t="inlineStr">
        <is>
          <t xml:space="preserve"> </t>
        </is>
      </c>
    </row>
    <row r="48">
      <c r="A48" s="4" t="inlineStr">
        <is>
          <t>Ending balance at Dec. 28, 2024</t>
        </is>
      </c>
      <c r="B48" s="5" t="n">
        <v>212073</v>
      </c>
      <c r="C48" s="5" t="n">
        <v>1663</v>
      </c>
      <c r="D48" s="5" t="n">
        <v>225461</v>
      </c>
      <c r="E48" s="5" t="n">
        <v>-150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Contingent Consideration Liability (Details) - USD ($) $ in Thousands</t>
        </is>
      </c>
      <c r="B1" s="2" t="inlineStr">
        <is>
          <t>12 Months Ended</t>
        </is>
      </c>
    </row>
    <row r="2">
      <c r="B2" s="2" t="inlineStr">
        <is>
          <t>Dec. 28, 2024</t>
        </is>
      </c>
      <c r="C2" s="2" t="inlineStr">
        <is>
          <t>Dec. 30, 2023</t>
        </is>
      </c>
    </row>
    <row r="3">
      <c r="A3" s="3" t="inlineStr">
        <is>
          <t>Summary of changes in contingent consideration liabilities</t>
        </is>
      </c>
      <c r="B3" s="4" t="inlineStr">
        <is>
          <t xml:space="preserve"> </t>
        </is>
      </c>
      <c r="C3" s="4" t="inlineStr">
        <is>
          <t xml:space="preserve"> </t>
        </is>
      </c>
    </row>
    <row r="4">
      <c r="A4" s="4" t="inlineStr">
        <is>
          <t>Beginning balance</t>
        </is>
      </c>
      <c r="B4" s="5" t="n">
        <v>190</v>
      </c>
      <c r="C4" s="5" t="n">
        <v>1056</v>
      </c>
    </row>
    <row r="5">
      <c r="A5" s="4" t="inlineStr">
        <is>
          <t>Remeasurement of acquisition-related contingent consideration</t>
        </is>
      </c>
      <c r="B5" s="6" t="n">
        <v>-190</v>
      </c>
      <c r="C5" s="6" t="n">
        <v>-934</v>
      </c>
    </row>
    <row r="6">
      <c r="A6" s="4" t="inlineStr">
        <is>
          <t>Accretion</t>
        </is>
      </c>
      <c r="B6" s="6" t="n">
        <v>0</v>
      </c>
      <c r="C6" s="6" t="n">
        <v>68</v>
      </c>
    </row>
    <row r="7">
      <c r="A7" s="4" t="inlineStr">
        <is>
          <t>Ending balance</t>
        </is>
      </c>
      <c r="B7" s="5" t="n">
        <v>0</v>
      </c>
      <c r="C7" s="5" t="n">
        <v>1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greement (Details) - USD ($)</t>
        </is>
      </c>
      <c r="B1" s="2" t="inlineStr">
        <is>
          <t>Aug. 19, 2022</t>
        </is>
      </c>
      <c r="C1" s="2" t="inlineStr">
        <is>
          <t>Dec. 28, 2024</t>
        </is>
      </c>
      <c r="D1" s="2" t="inlineStr">
        <is>
          <t>Dec. 30, 2023</t>
        </is>
      </c>
    </row>
    <row r="2">
      <c r="A2" s="4" t="inlineStr">
        <is>
          <t>Credit Agre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Borrowings on revolving line of credit outstanding</t>
        </is>
      </c>
      <c r="B4" s="4" t="inlineStr">
        <is>
          <t xml:space="preserve"> </t>
        </is>
      </c>
      <c r="C4" s="5" t="n">
        <v>0</v>
      </c>
      <c r="D4" s="5" t="n">
        <v>0</v>
      </c>
    </row>
    <row r="5">
      <c r="A5" s="4" t="inlineStr">
        <is>
          <t>Credit Agreemen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facility, maximum capacity</t>
        </is>
      </c>
      <c r="B7" s="5" t="n">
        <v>250000000</v>
      </c>
      <c r="C7" s="4" t="inlineStr">
        <is>
          <t xml:space="preserve"> </t>
        </is>
      </c>
      <c r="D7" s="4" t="inlineStr">
        <is>
          <t xml:space="preserve"> </t>
        </is>
      </c>
    </row>
    <row r="8">
      <c r="A8" s="4" t="inlineStr">
        <is>
          <t>Amount available under revolving credit facility reduced</t>
        </is>
      </c>
      <c r="B8" s="5" t="n">
        <v>200000000</v>
      </c>
      <c r="C8" s="4" t="inlineStr">
        <is>
          <t xml:space="preserve"> </t>
        </is>
      </c>
      <c r="D8" s="4" t="inlineStr">
        <is>
          <t xml:space="preserve"> </t>
        </is>
      </c>
    </row>
    <row r="9">
      <c r="A9" s="4" t="inlineStr">
        <is>
          <t>Debt instrument covenant, maximum consolidated net leverage ratio</t>
        </is>
      </c>
      <c r="B9" s="6" t="n">
        <v>3</v>
      </c>
      <c r="C9" s="4" t="inlineStr">
        <is>
          <t xml:space="preserve"> </t>
        </is>
      </c>
      <c r="D9" s="4" t="inlineStr">
        <is>
          <t xml:space="preserve"> </t>
        </is>
      </c>
    </row>
    <row r="10">
      <c r="A10" s="4" t="inlineStr">
        <is>
          <t>Debt instrument covenant, minimum consolidated interest coverage ratio</t>
        </is>
      </c>
      <c r="B10" s="12" t="n">
        <v>2.5</v>
      </c>
      <c r="C10" s="4" t="inlineStr">
        <is>
          <t xml:space="preserve"> </t>
        </is>
      </c>
      <c r="D10" s="4" t="inlineStr">
        <is>
          <t xml:space="preserve"> </t>
        </is>
      </c>
    </row>
    <row r="11">
      <c r="A11" s="4" t="inlineStr">
        <is>
          <t>Credit Agreement | Revolving credit facility | Minimum | Bas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margin (as a percent)</t>
        </is>
      </c>
      <c r="B13" s="9" t="n">
        <v>0.0025</v>
      </c>
      <c r="C13" s="4" t="inlineStr">
        <is>
          <t xml:space="preserve"> </t>
        </is>
      </c>
      <c r="D13" s="4" t="inlineStr">
        <is>
          <t xml:space="preserve"> </t>
        </is>
      </c>
    </row>
    <row r="14">
      <c r="A14" s="4" t="inlineStr">
        <is>
          <t>Commitment fee payable on the unused portion of the credit facility (as a percent)</t>
        </is>
      </c>
      <c r="B14" s="9" t="n">
        <v>0.0125</v>
      </c>
      <c r="C14" s="4" t="inlineStr">
        <is>
          <t xml:space="preserve"> </t>
        </is>
      </c>
      <c r="D14" s="4" t="inlineStr">
        <is>
          <t xml:space="preserve"> </t>
        </is>
      </c>
    </row>
    <row r="15">
      <c r="A15" s="4" t="inlineStr">
        <is>
          <t>Credit Agreement | Revolving credit facility | Minimum | Other currenc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margin (as a percent)</t>
        </is>
      </c>
      <c r="B17" s="9" t="n">
        <v>0.0125</v>
      </c>
      <c r="C17" s="4" t="inlineStr">
        <is>
          <t xml:space="preserve"> </t>
        </is>
      </c>
      <c r="D17" s="4" t="inlineStr">
        <is>
          <t xml:space="preserve"> </t>
        </is>
      </c>
    </row>
    <row r="18">
      <c r="A18" s="4" t="inlineStr">
        <is>
          <t>Credit Agreement | Revolving credit facility | Maximum | Bas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margin (as a percent)</t>
        </is>
      </c>
      <c r="B20" s="10" t="n">
        <v>0.01</v>
      </c>
      <c r="C20" s="4" t="inlineStr">
        <is>
          <t xml:space="preserve"> </t>
        </is>
      </c>
      <c r="D20" s="4" t="inlineStr">
        <is>
          <t xml:space="preserve"> </t>
        </is>
      </c>
    </row>
    <row r="21">
      <c r="A21" s="4" t="inlineStr">
        <is>
          <t>Commitment fee payable on the unused portion of the credit facility (as a percent)</t>
        </is>
      </c>
      <c r="B21" s="10" t="n">
        <v>0.02</v>
      </c>
      <c r="C21" s="4" t="inlineStr">
        <is>
          <t xml:space="preserve"> </t>
        </is>
      </c>
      <c r="D21" s="4" t="inlineStr">
        <is>
          <t xml:space="preserve"> </t>
        </is>
      </c>
    </row>
    <row r="22">
      <c r="A22" s="4" t="inlineStr">
        <is>
          <t>Credit Agreement | Revolving credit facility | Maximum | Other currenci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margin (as a percent)</t>
        </is>
      </c>
      <c r="B24" s="10" t="n">
        <v>0.02</v>
      </c>
      <c r="C24" s="4" t="inlineStr">
        <is>
          <t xml:space="preserve"> </t>
        </is>
      </c>
      <c r="D24" s="4" t="inlineStr">
        <is>
          <t xml:space="preserve"> </t>
        </is>
      </c>
    </row>
    <row r="25">
      <c r="A25" s="4" t="inlineStr">
        <is>
          <t>Credit Agreement | Secured by letters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volving credit facility, maximum capacity</t>
        </is>
      </c>
      <c r="B27" s="5" t="n">
        <v>25000000</v>
      </c>
      <c r="C27" s="4" t="inlineStr">
        <is>
          <t xml:space="preserve"> </t>
        </is>
      </c>
      <c r="D27" s="4" t="inlineStr">
        <is>
          <t xml:space="preserve"> </t>
        </is>
      </c>
    </row>
    <row r="28">
      <c r="A28" s="4" t="inlineStr">
        <is>
          <t>Borrowings on revolving line of credit outstanding</t>
        </is>
      </c>
      <c r="B28" s="4" t="inlineStr">
        <is>
          <t xml:space="preserve"> </t>
        </is>
      </c>
      <c r="C28" s="6" t="n">
        <v>4000000</v>
      </c>
      <c r="D28" s="4" t="inlineStr">
        <is>
          <t xml:space="preserve"> </t>
        </is>
      </c>
    </row>
    <row r="29">
      <c r="A29" s="4" t="inlineStr">
        <is>
          <t>Credit Agreement | Secured by letters of credit | Minimum | Base ra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mmitment fee payable on the unused portion of the credit facility (as a percent)</t>
        </is>
      </c>
      <c r="B31" s="13" t="n">
        <v>0.00175</v>
      </c>
      <c r="C31" s="4" t="inlineStr">
        <is>
          <t xml:space="preserve"> </t>
        </is>
      </c>
      <c r="D31" s="4" t="inlineStr">
        <is>
          <t xml:space="preserve"> </t>
        </is>
      </c>
    </row>
    <row r="32">
      <c r="A32" s="4" t="inlineStr">
        <is>
          <t>Credit Agreement | Secured by letters of credit | Maximum | Bas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ommitment fee payable on the unused portion of the credit facility (as a percent)</t>
        </is>
      </c>
      <c r="B34" s="9" t="n">
        <v>0.0025</v>
      </c>
      <c r="C34" s="4" t="inlineStr">
        <is>
          <t xml:space="preserve"> </t>
        </is>
      </c>
      <c r="D34" s="4" t="inlineStr">
        <is>
          <t xml:space="preserve"> </t>
        </is>
      </c>
    </row>
    <row r="35">
      <c r="A35" s="4" t="inlineStr">
        <is>
          <t>Initial Credit Agreemen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orrowings on revolving line of credit outstanding</t>
        </is>
      </c>
      <c r="B37" s="4" t="inlineStr">
        <is>
          <t xml:space="preserve"> </t>
        </is>
      </c>
      <c r="C37" s="5" t="n">
        <v>0</v>
      </c>
      <c r="D3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28, 2024</t>
        </is>
      </c>
      <c r="C2" s="2" t="inlineStr">
        <is>
          <t>Dec. 30,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row>
    <row r="5">
      <c r="A5" s="4" t="inlineStr">
        <is>
          <t>Discretionary after-tax contributions by employee (up to)</t>
        </is>
      </c>
      <c r="B5" s="5" t="n">
        <v>20</v>
      </c>
      <c r="C5" s="4" t="inlineStr">
        <is>
          <t xml:space="preserve"> </t>
        </is>
      </c>
      <c r="D5" s="4" t="inlineStr">
        <is>
          <t xml:space="preserve"> </t>
        </is>
      </c>
    </row>
    <row r="6">
      <c r="A6" s="4" t="inlineStr">
        <is>
          <t>Employer contributions</t>
        </is>
      </c>
      <c r="B6" s="6" t="n">
        <v>4600</v>
      </c>
      <c r="C6" s="5" t="n">
        <v>4500</v>
      </c>
      <c r="D6" s="5" t="n">
        <v>4000</v>
      </c>
    </row>
    <row r="7">
      <c r="A7" s="4" t="inlineStr">
        <is>
          <t>Foreign Plan</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Employer contributions</t>
        </is>
      </c>
      <c r="B9" s="5" t="n">
        <v>1600</v>
      </c>
      <c r="C9" s="5" t="n">
        <v>1500</v>
      </c>
      <c r="D9" s="5" t="n">
        <v>13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28, 2024 USD ($) segment</t>
        </is>
      </c>
      <c r="C2" s="2" t="inlineStr">
        <is>
          <t>Dec. 30,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business segment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5" t="n">
        <v>687414</v>
      </c>
      <c r="C6" s="5" t="n">
        <v>623976</v>
      </c>
      <c r="D6" s="5" t="n">
        <v>590901</v>
      </c>
    </row>
    <row r="7">
      <c r="A7" s="4" t="inlineStr">
        <is>
          <t>Forgivable loan amortization</t>
        </is>
      </c>
      <c r="B7" s="6" t="n">
        <v>31055</v>
      </c>
      <c r="C7" s="6" t="n">
        <v>24198</v>
      </c>
      <c r="D7" s="4" t="inlineStr">
        <is>
          <t xml:space="preserve"> </t>
        </is>
      </c>
    </row>
    <row r="8">
      <c r="A8" s="4" t="inlineStr">
        <is>
          <t>Provision for income taxes</t>
        </is>
      </c>
      <c r="B8" s="6" t="n">
        <v>19589</v>
      </c>
      <c r="C8" s="6" t="n">
        <v>13807</v>
      </c>
      <c r="D8" s="6" t="n">
        <v>15181</v>
      </c>
    </row>
    <row r="9">
      <c r="A9" s="4" t="inlineStr">
        <is>
          <t>Net income</t>
        </is>
      </c>
      <c r="B9" s="6" t="n">
        <v>46653</v>
      </c>
      <c r="C9" s="6" t="n">
        <v>38481</v>
      </c>
      <c r="D9" s="6" t="n">
        <v>43619</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687414</v>
      </c>
      <c r="C12" s="6" t="n">
        <v>623976</v>
      </c>
      <c r="D12" s="6" t="n">
        <v>590901</v>
      </c>
    </row>
    <row r="13">
      <c r="A13" s="4" t="inlineStr">
        <is>
          <t>Employee compensation and fringe benefit costs</t>
        </is>
      </c>
      <c r="B13" s="6" t="n">
        <v>418717</v>
      </c>
      <c r="C13" s="6" t="n">
        <v>378611</v>
      </c>
      <c r="D13" s="6" t="n">
        <v>350225</v>
      </c>
    </row>
    <row r="14">
      <c r="A14" s="4" t="inlineStr">
        <is>
          <t>Forgivable loan amortization</t>
        </is>
      </c>
      <c r="B14" s="6" t="n">
        <v>31055</v>
      </c>
      <c r="C14" s="6" t="n">
        <v>24198</v>
      </c>
      <c r="D14" s="6" t="n">
        <v>24403</v>
      </c>
    </row>
    <row r="15">
      <c r="A15" s="4" t="inlineStr">
        <is>
          <t>Client reimbursable expenses</t>
        </is>
      </c>
      <c r="B15" s="6" t="n">
        <v>65739</v>
      </c>
      <c r="C15" s="6" t="n">
        <v>65277</v>
      </c>
      <c r="D15" s="6" t="n">
        <v>63318</v>
      </c>
    </row>
    <row r="16">
      <c r="A16" s="4" t="inlineStr">
        <is>
          <t>Other segment expense</t>
        </is>
      </c>
      <c r="B16" s="6" t="n">
        <v>105661</v>
      </c>
      <c r="C16" s="6" t="n">
        <v>103602</v>
      </c>
      <c r="D16" s="6" t="n">
        <v>94155</v>
      </c>
    </row>
    <row r="17">
      <c r="A17" s="4" t="inlineStr">
        <is>
          <t>Provision for income taxes</t>
        </is>
      </c>
      <c r="B17" s="6" t="n">
        <v>19589</v>
      </c>
      <c r="C17" s="6" t="n">
        <v>13807</v>
      </c>
      <c r="D17" s="6" t="n">
        <v>15181</v>
      </c>
    </row>
    <row r="18">
      <c r="A18" s="4" t="inlineStr">
        <is>
          <t>Net income</t>
        </is>
      </c>
      <c r="B18" s="6" t="n">
        <v>46653</v>
      </c>
      <c r="C18" s="6" t="n">
        <v>38481</v>
      </c>
      <c r="D18" s="6" t="n">
        <v>43619</v>
      </c>
    </row>
    <row r="19">
      <c r="A19" s="4" t="inlineStr">
        <is>
          <t>Adjustments and reconciling item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come</t>
        </is>
      </c>
      <c r="B21" s="5" t="n">
        <v>0</v>
      </c>
      <c r="C21" s="5" t="n">
        <v>0</v>
      </c>
      <c r="D21"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4" customWidth="1" min="2" max="2"/>
    <col width="24" customWidth="1" min="3" max="3"/>
    <col width="22" customWidth="1" min="4" max="4"/>
  </cols>
  <sheetData>
    <row r="1">
      <c r="A1" s="1" t="inlineStr">
        <is>
          <t>Business Acquisition - Narrative (Details) $ in Millions</t>
        </is>
      </c>
      <c r="D1" s="2" t="inlineStr">
        <is>
          <t>12 Months Ended</t>
        </is>
      </c>
    </row>
    <row r="2">
      <c r="B2" s="2" t="inlineStr">
        <is>
          <t>Nov. 29, 2022 colleague</t>
        </is>
      </c>
      <c r="C2" s="2" t="inlineStr">
        <is>
          <t>Feb. 28, 2022 colleague</t>
        </is>
      </c>
      <c r="D2" s="2" t="inlineStr">
        <is>
          <t>Dec. 30, 2023 USD ($)</t>
        </is>
      </c>
    </row>
    <row r="3">
      <c r="A3" s="4" t="inlineStr">
        <is>
          <t>Welch Consulting, Ltd.</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umber of new colleagues</t>
        </is>
      </c>
      <c r="B5" s="4" t="inlineStr">
        <is>
          <t xml:space="preserve"> </t>
        </is>
      </c>
      <c r="C5" s="6" t="n">
        <v>45</v>
      </c>
      <c r="D5" s="4" t="inlineStr">
        <is>
          <t xml:space="preserve"> </t>
        </is>
      </c>
    </row>
    <row r="6">
      <c r="A6" s="4" t="inlineStr">
        <is>
          <t>bioStrategies Group,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new colleagues</t>
        </is>
      </c>
      <c r="B8" s="6" t="n">
        <v>17</v>
      </c>
      <c r="C8" s="4" t="inlineStr">
        <is>
          <t xml:space="preserve"> </t>
        </is>
      </c>
      <c r="D8" s="4" t="inlineStr">
        <is>
          <t xml:space="preserve"> </t>
        </is>
      </c>
    </row>
    <row r="9">
      <c r="A9" s="4" t="inlineStr">
        <is>
          <t>Transaction related expenses | $</t>
        </is>
      </c>
      <c r="B9" s="4" t="inlineStr">
        <is>
          <t xml:space="preserve"> </t>
        </is>
      </c>
      <c r="C9" s="4" t="inlineStr">
        <is>
          <t xml:space="preserve"> </t>
        </is>
      </c>
      <c r="D9" s="8" t="n">
        <v>0.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 shares in Units, $ in Millions</t>
        </is>
      </c>
      <c r="C1" s="2" t="inlineStr">
        <is>
          <t>12 Months Ended</t>
        </is>
      </c>
    </row>
    <row r="2">
      <c r="B2" s="2" t="inlineStr">
        <is>
          <t>Feb. 20, 2025</t>
        </is>
      </c>
      <c r="C2" s="2" t="inlineStr">
        <is>
          <t>Dec. 28, 2024</t>
        </is>
      </c>
      <c r="D2" s="2" t="inlineStr">
        <is>
          <t>Dec. 30, 2023</t>
        </is>
      </c>
      <c r="E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ommon share quarterly cash dividend declared (in dollars per share)</t>
        </is>
      </c>
      <c r="B4" s="4" t="inlineStr">
        <is>
          <t xml:space="preserve"> </t>
        </is>
      </c>
      <c r="C4" s="7" t="n">
        <v>1.75</v>
      </c>
      <c r="D4" s="7" t="n">
        <v>1.5</v>
      </c>
      <c r="E4" s="7" t="n">
        <v>1.29</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elf-tender stock offering, authorized amount</t>
        </is>
      </c>
      <c r="B7" s="5" t="n">
        <v>45</v>
      </c>
      <c r="C7" s="4" t="inlineStr">
        <is>
          <t xml:space="preserve"> </t>
        </is>
      </c>
      <c r="D7" s="4" t="inlineStr">
        <is>
          <t xml:space="preserve"> </t>
        </is>
      </c>
      <c r="E7" s="4" t="inlineStr">
        <is>
          <t xml:space="preserve"> </t>
        </is>
      </c>
    </row>
    <row r="8">
      <c r="A8" s="4" t="inlineStr">
        <is>
          <t>Common share quarterly cash dividend declared (in dollars per share)</t>
        </is>
      </c>
      <c r="B8" s="7" t="n">
        <v>0.49</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to shareholders (in dollars per share)</t>
        </is>
      </c>
      <c r="B4" s="7" t="n">
        <v>1.75</v>
      </c>
      <c r="C4" s="7" t="n">
        <v>1.5</v>
      </c>
      <c r="D4" s="7" t="n">
        <v>1.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3:15:20Z</dcterms:created>
  <dcterms:modified xmlns:dcterms="http://purl.org/dc/terms/" xmlns:xsi="http://www.w3.org/2001/XMLSchema-instance" xsi:type="dcterms:W3CDTF">2025-02-20T13:15:20Z</dcterms:modified>
</cp:coreProperties>
</file>